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ales Tax Receivable" sheetId="10" state="visible" r:id="rId10"/>
    <sheet xmlns:r="http://schemas.openxmlformats.org/officeDocument/2006/relationships" name="Prepaid Expenses" sheetId="11" state="visible" r:id="rId11"/>
    <sheet xmlns:r="http://schemas.openxmlformats.org/officeDocument/2006/relationships" name="Exploration and Evaluation Asse" sheetId="12" state="visible" r:id="rId12"/>
    <sheet xmlns:r="http://schemas.openxmlformats.org/officeDocument/2006/relationships" name="Accounts Payable and Accrued Li" sheetId="13" state="visible" r:id="rId13"/>
    <sheet xmlns:r="http://schemas.openxmlformats.org/officeDocument/2006/relationships" name="Loan Payable" sheetId="14" state="visible" r:id="rId14"/>
    <sheet xmlns:r="http://schemas.openxmlformats.org/officeDocument/2006/relationships" name="Convertible Debentures" sheetId="15" state="visible" r:id="rId15"/>
    <sheet xmlns:r="http://schemas.openxmlformats.org/officeDocument/2006/relationships" name="Derivative Liability" sheetId="16" state="visible" r:id="rId16"/>
    <sheet xmlns:r="http://schemas.openxmlformats.org/officeDocument/2006/relationships" name="Share Capital" sheetId="17" state="visible" r:id="rId17"/>
    <sheet xmlns:r="http://schemas.openxmlformats.org/officeDocument/2006/relationships" name="Reserve for RSUs" sheetId="18" state="visible" r:id="rId18"/>
    <sheet xmlns:r="http://schemas.openxmlformats.org/officeDocument/2006/relationships" name="Reserve for Share-Based Payment" sheetId="19" state="visible" r:id="rId19"/>
    <sheet xmlns:r="http://schemas.openxmlformats.org/officeDocument/2006/relationships" name="Reserve for Warrants" sheetId="20" state="visible" r:id="rId20"/>
    <sheet xmlns:r="http://schemas.openxmlformats.org/officeDocument/2006/relationships" name="Basic and Diluted Loss per Shar"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apital Management" sheetId="24" state="visible" r:id="rId24"/>
    <sheet xmlns:r="http://schemas.openxmlformats.org/officeDocument/2006/relationships" name="Financial Risks" sheetId="25" state="visible" r:id="rId25"/>
    <sheet xmlns:r="http://schemas.openxmlformats.org/officeDocument/2006/relationships" name="Grant Income"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Prepaid Expenses (Tables)" sheetId="31" state="visible" r:id="rId31"/>
    <sheet xmlns:r="http://schemas.openxmlformats.org/officeDocument/2006/relationships" name="Exploration and Evaluation As_2" sheetId="32" state="visible" r:id="rId32"/>
    <sheet xmlns:r="http://schemas.openxmlformats.org/officeDocument/2006/relationships" name="Accounts Payable and Accrued _2" sheetId="33" state="visible" r:id="rId33"/>
    <sheet xmlns:r="http://schemas.openxmlformats.org/officeDocument/2006/relationships" name="Convertible Debentures (Tables)" sheetId="34" state="visible" r:id="rId34"/>
    <sheet xmlns:r="http://schemas.openxmlformats.org/officeDocument/2006/relationships" name="Derivative Liability (Tables)" sheetId="35" state="visible" r:id="rId35"/>
    <sheet xmlns:r="http://schemas.openxmlformats.org/officeDocument/2006/relationships" name="Share Capital (Tables)" sheetId="36" state="visible" r:id="rId36"/>
    <sheet xmlns:r="http://schemas.openxmlformats.org/officeDocument/2006/relationships" name="Reserve for Share-Based Payme_2" sheetId="37" state="visible" r:id="rId37"/>
    <sheet xmlns:r="http://schemas.openxmlformats.org/officeDocument/2006/relationships" name="Reserve for Warrants (Tables)" sheetId="38" state="visible" r:id="rId38"/>
    <sheet xmlns:r="http://schemas.openxmlformats.org/officeDocument/2006/relationships" name="Basic and Diluted Loss per Sh_2"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Financial Risks (Tables)" sheetId="42" state="visible" r:id="rId42"/>
    <sheet xmlns:r="http://schemas.openxmlformats.org/officeDocument/2006/relationships" name="Nature of Operations and Goin_2" sheetId="43" state="visible" r:id="rId43"/>
    <sheet xmlns:r="http://schemas.openxmlformats.org/officeDocument/2006/relationships" name="Summary of Significant Accoun_3" sheetId="44" state="visible" r:id="rId44"/>
    <sheet xmlns:r="http://schemas.openxmlformats.org/officeDocument/2006/relationships" name="Prepaid Expenses (Details) - Sc" sheetId="45" state="visible" r:id="rId45"/>
    <sheet xmlns:r="http://schemas.openxmlformats.org/officeDocument/2006/relationships" name="Exploration and Evaluation As_3" sheetId="46" state="visible" r:id="rId46"/>
    <sheet xmlns:r="http://schemas.openxmlformats.org/officeDocument/2006/relationships" name="Accounts Payable and Accrued _3" sheetId="47" state="visible" r:id="rId47"/>
    <sheet xmlns:r="http://schemas.openxmlformats.org/officeDocument/2006/relationships" name="Loan Payable (Details)" sheetId="48" state="visible" r:id="rId48"/>
    <sheet xmlns:r="http://schemas.openxmlformats.org/officeDocument/2006/relationships" name="Convertible Debentures (Details" sheetId="49" state="visible" r:id="rId49"/>
    <sheet xmlns:r="http://schemas.openxmlformats.org/officeDocument/2006/relationships" name="Convertible Debentures (Detai_2" sheetId="50" state="visible" r:id="rId50"/>
    <sheet xmlns:r="http://schemas.openxmlformats.org/officeDocument/2006/relationships" name="Derivative Liability (Details)" sheetId="51" state="visible" r:id="rId51"/>
    <sheet xmlns:r="http://schemas.openxmlformats.org/officeDocument/2006/relationships" name="Derivative Liability (Details) " sheetId="52" state="visible" r:id="rId52"/>
    <sheet xmlns:r="http://schemas.openxmlformats.org/officeDocument/2006/relationships" name="Share Capital (Details)" sheetId="53" state="visible" r:id="rId53"/>
    <sheet xmlns:r="http://schemas.openxmlformats.org/officeDocument/2006/relationships" name="Share Capital (Details) - Sched" sheetId="54" state="visible" r:id="rId54"/>
    <sheet xmlns:r="http://schemas.openxmlformats.org/officeDocument/2006/relationships" name="Reserve for RSUs (Details)" sheetId="55" state="visible" r:id="rId55"/>
    <sheet xmlns:r="http://schemas.openxmlformats.org/officeDocument/2006/relationships" name="Reserve for Share-Based Payme_3" sheetId="56" state="visible" r:id="rId56"/>
    <sheet xmlns:r="http://schemas.openxmlformats.org/officeDocument/2006/relationships" name="Reserve for Share-Based Payme_4" sheetId="57" state="visible" r:id="rId57"/>
    <sheet xmlns:r="http://schemas.openxmlformats.org/officeDocument/2006/relationships" name="Reserve for Share-Based Payme_5" sheetId="58" state="visible" r:id="rId58"/>
    <sheet xmlns:r="http://schemas.openxmlformats.org/officeDocument/2006/relationships" name="Reserve for Warrants (Details)" sheetId="59" state="visible" r:id="rId59"/>
    <sheet xmlns:r="http://schemas.openxmlformats.org/officeDocument/2006/relationships" name="Reserve for Warrants (Details) " sheetId="60" state="visible" r:id="rId60"/>
    <sheet xmlns:r="http://schemas.openxmlformats.org/officeDocument/2006/relationships" name="Reserve for Warrants (Details_2" sheetId="61" state="visible" r:id="rId61"/>
    <sheet xmlns:r="http://schemas.openxmlformats.org/officeDocument/2006/relationships" name="Basic and Diluted Loss per Sh_3" sheetId="62" state="visible" r:id="rId62"/>
    <sheet xmlns:r="http://schemas.openxmlformats.org/officeDocument/2006/relationships" name="Basic and Diluted Loss per Sh_4" sheetId="63" state="visible" r:id="rId63"/>
    <sheet xmlns:r="http://schemas.openxmlformats.org/officeDocument/2006/relationships" name="Basic and Diluted Loss per Sh_5"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Financial Risks (Details)" sheetId="71" state="visible" r:id="rId71"/>
    <sheet xmlns:r="http://schemas.openxmlformats.org/officeDocument/2006/relationships" name="Financial Risks (Details) - Sch" sheetId="72" state="visible" r:id="rId72"/>
    <sheet xmlns:r="http://schemas.openxmlformats.org/officeDocument/2006/relationships" name="Financial Risks (Details) - S_2" sheetId="73" state="visible" r:id="rId73"/>
    <sheet xmlns:r="http://schemas.openxmlformats.org/officeDocument/2006/relationships" name="Grant Incom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Snow Lake Resources Ltd.</t>
        </is>
      </c>
    </row>
    <row r="5">
      <c r="A5" s="4" t="inlineStr">
        <is>
          <t>Trading Symbol</t>
        </is>
      </c>
      <c r="B5" s="4" t="inlineStr">
        <is>
          <t>LITM</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7924758</v>
      </c>
    </row>
    <row r="9">
      <c r="A9" s="4" t="inlineStr">
        <is>
          <t>Amendment Flag</t>
        </is>
      </c>
      <c r="B9" s="4" t="inlineStr">
        <is>
          <t>false</t>
        </is>
      </c>
    </row>
    <row r="10">
      <c r="A10" s="4" t="inlineStr">
        <is>
          <t>Entity Central Index Key</t>
        </is>
      </c>
      <c r="B10" s="4" t="inlineStr">
        <is>
          <t>000176969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085</t>
        </is>
      </c>
    </row>
    <row r="27">
      <c r="A27" s="4" t="inlineStr">
        <is>
          <t>Entity Incorporation, State or Country Code</t>
        </is>
      </c>
      <c r="B27" s="4" t="inlineStr">
        <is>
          <t>A2</t>
        </is>
      </c>
    </row>
    <row r="28">
      <c r="A28" s="4" t="inlineStr">
        <is>
          <t>Entity Address, Address Line One</t>
        </is>
      </c>
      <c r="B28" s="4" t="inlineStr">
        <is>
          <t>242 Hargrave St #1700</t>
        </is>
      </c>
    </row>
    <row r="29">
      <c r="A29" s="4" t="inlineStr">
        <is>
          <t>Entity Address, City or Town</t>
        </is>
      </c>
      <c r="B29" s="4" t="inlineStr">
        <is>
          <t>Winnipeg</t>
        </is>
      </c>
    </row>
    <row r="30">
      <c r="A30" s="4" t="inlineStr">
        <is>
          <t>Entity Address, Country</t>
        </is>
      </c>
      <c r="B30" s="4" t="inlineStr">
        <is>
          <t>CA</t>
        </is>
      </c>
    </row>
    <row r="31">
      <c r="A31" s="4" t="inlineStr">
        <is>
          <t>Title of 12(b) Security</t>
        </is>
      </c>
      <c r="B31" s="4" t="inlineStr">
        <is>
          <t>Common Shares, no par valu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054</t>
        </is>
      </c>
    </row>
    <row r="36">
      <c r="A36" s="4" t="inlineStr">
        <is>
          <t>Auditor Name</t>
        </is>
      </c>
      <c r="B36" s="4" t="inlineStr">
        <is>
          <t>De Visser Gray LLP</t>
        </is>
      </c>
    </row>
    <row r="37">
      <c r="A37" s="4" t="inlineStr">
        <is>
          <t>Auditor Location</t>
        </is>
      </c>
      <c r="B37" s="4" t="inlineStr">
        <is>
          <t>Vancouver, Canada</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42 Hargrave St #1700</t>
        </is>
      </c>
    </row>
    <row r="42">
      <c r="A42" s="4" t="inlineStr">
        <is>
          <t>Entity Address, City or Town</t>
        </is>
      </c>
      <c r="B42" s="4" t="inlineStr">
        <is>
          <t>Winnipeg</t>
        </is>
      </c>
    </row>
    <row r="43">
      <c r="A43" s="4" t="inlineStr">
        <is>
          <t>Entity Address, Country</t>
        </is>
      </c>
      <c r="B43" s="4" t="inlineStr">
        <is>
          <t>CA</t>
        </is>
      </c>
    </row>
    <row r="44">
      <c r="A44" s="4" t="inlineStr">
        <is>
          <t>Contact Personnel Name</t>
        </is>
      </c>
      <c r="B44" s="4" t="inlineStr">
        <is>
          <t>Derek Knight</t>
        </is>
      </c>
    </row>
    <row r="45">
      <c r="A45" s="4" t="inlineStr">
        <is>
          <t>City Area Code</t>
        </is>
      </c>
      <c r="B45" s="4" t="inlineStr">
        <is>
          <t>(204)</t>
        </is>
      </c>
    </row>
    <row r="46">
      <c r="A46" s="4" t="inlineStr">
        <is>
          <t>Local Phone Number</t>
        </is>
      </c>
      <c r="B46" s="4" t="inlineStr">
        <is>
          <t>815-5806</t>
        </is>
      </c>
    </row>
    <row r="47">
      <c r="A47" s="4" t="inlineStr">
        <is>
          <t>Contact Personnel Email Address</t>
        </is>
      </c>
      <c r="B47" s="4" t="inlineStr">
        <is>
          <t>info@snowlakelithium.com</t>
        </is>
      </c>
    </row>
    <row r="48">
      <c r="A48" s="4" t="inlineStr">
        <is>
          <t>Entity Address, Postal Zip Code</t>
        </is>
      </c>
      <c r="B48"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Tax Receivable</t>
        </is>
      </c>
      <c r="B1" s="2" t="inlineStr">
        <is>
          <t>12 Months Ended</t>
        </is>
      </c>
    </row>
    <row r="2">
      <c r="B2" s="2" t="inlineStr">
        <is>
          <t>Jun. 30, 2022</t>
        </is>
      </c>
    </row>
    <row r="3">
      <c r="A3" s="3" t="inlineStr">
        <is>
          <t>Sales Tax Receivable [Abstract]</t>
        </is>
      </c>
      <c r="B3" s="4" t="inlineStr">
        <is>
          <t xml:space="preserve"> </t>
        </is>
      </c>
    </row>
    <row r="4">
      <c r="A4" s="4" t="inlineStr">
        <is>
          <t>Sales Tax Receivable</t>
        </is>
      </c>
      <c r="B4" s="4" t="inlineStr">
        <is>
          <t>4. Sales Tax Receivable The Company’s sales tax receivable balance
represents amounts due from government taxation authorities in respect of the Good and Services Tax/Harmonized Sales Tax (“GST/HST”).
The Company anticipates full recovery of these amounts and therefore no ECL has been recorded against these receivables, which are due
in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Jun. 30, 2022</t>
        </is>
      </c>
    </row>
    <row r="3">
      <c r="A3" s="3" t="inlineStr">
        <is>
          <t>Prepaid Expenses [Abstract]</t>
        </is>
      </c>
      <c r="B3" s="4" t="inlineStr">
        <is>
          <t xml:space="preserve"> </t>
        </is>
      </c>
    </row>
    <row r="4">
      <c r="A4" s="4" t="inlineStr">
        <is>
          <t>Prepaid Expenses</t>
        </is>
      </c>
      <c r="B4" s="4" t="inlineStr">
        <is>
          <t xml:space="preserve">5. Prepaid Expenses
June 30, June 30, June 30,
$ $ $
Prepaid insurance 483,278 4,796 -
Advances made to suppliers and deposits 448,872 63,177 794
932,150 67,973 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Jun. 30, 2022</t>
        </is>
      </c>
    </row>
    <row r="3">
      <c r="A3" s="3" t="inlineStr">
        <is>
          <t>Exploration and Evaluation Assets [Abstract]</t>
        </is>
      </c>
      <c r="B3" s="4" t="inlineStr">
        <is>
          <t xml:space="preserve"> </t>
        </is>
      </c>
    </row>
    <row r="4">
      <c r="A4" s="4" t="inlineStr">
        <is>
          <t>Exploration and Evaluation Assets</t>
        </is>
      </c>
      <c r="B4" s="4" t="inlineStr">
        <is>
          <t xml:space="preserve">6. Exploration and Evaluation Assets The following summarizes the movement of the Company’s
E&amp;E assets for the years ended June 30, 2022, 2021 and 2020:
$
Balance, June 30, 2019 5,174,451
Exploration and evaluation expenditures 222,428
Balance, June 30, 2020 5,396,879
Exploration and evaluation expenditures 333,345
Balance, June 30, 2021 5,730,224
Exploration and evaluation expenditures 6,347,360
Balance, June 30, 2022 12,077,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Accounts Payable and Accrued Liabilities</t>
        </is>
      </c>
      <c r="B4" s="4" t="inlineStr">
        <is>
          <t>7. Accounts Payable and Accrued Liabilities
June 30, June 30, June 30,
$ $ $
Trade payables 568,065 215,640 125,786
Accrued liabilities 614,384 46,485 -
1,182,449 262,125 125,786 Accounts payable of the Company are principally
comprised of amounts outstanding for trade purchases incurred in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Jun. 30, 2022</t>
        </is>
      </c>
    </row>
    <row r="3">
      <c r="A3" s="3" t="inlineStr">
        <is>
          <t>Loan Payable [Abstract]</t>
        </is>
      </c>
      <c r="B3" s="4" t="inlineStr">
        <is>
          <t xml:space="preserve"> </t>
        </is>
      </c>
    </row>
    <row r="4">
      <c r="A4" s="4" t="inlineStr">
        <is>
          <t>Loan Payable</t>
        </is>
      </c>
      <c r="B4" s="4" t="inlineStr">
        <is>
          <t>8. Loan Payable On November 29, 2021, the Company entered into
a loan agreement for USD $692,970 (CAD $873,253) (the “Loan”). The Loan bears an interest rate of 4.7% and is payable in monthly
instalments of USD $78,512. Interest related to the Loan totaled $16,226 and was included in interest on loan and debentures. The Loan
matured on August 1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t>
        </is>
      </c>
      <c r="B1" s="2" t="inlineStr">
        <is>
          <t>12 Months Ended</t>
        </is>
      </c>
    </row>
    <row r="2">
      <c r="B2" s="2" t="inlineStr">
        <is>
          <t>Jun. 30, 2022</t>
        </is>
      </c>
    </row>
    <row r="3">
      <c r="A3" s="3" t="inlineStr">
        <is>
          <t>Disclosure Of Redesignated Financial Assets And Liabilities Text Block Abstract</t>
        </is>
      </c>
      <c r="B3" s="4" t="inlineStr">
        <is>
          <t xml:space="preserve"> </t>
        </is>
      </c>
    </row>
    <row r="4">
      <c r="A4" s="4" t="inlineStr">
        <is>
          <t>Convertible Debentures</t>
        </is>
      </c>
      <c r="B4" s="4" t="inlineStr">
        <is>
          <t xml:space="preserve">9. Convertible Debentures In February 2021, the Company issued convertible
debts (the “Debentures”) for a total of $865,263 (the “Subscribed Amount”). The Debentures were sold at a discount
of approximately 5% for proceeds of $805,000, net of a $15,000 cash commission. Under the terms of the Agreement, the Subscribed
Amount plus interest accrued, at a rate which should be the higher of (i) 12% per annum or (ii) Wall Street Prime Rate + 7%, is convertible,
at the option of the Debenture holder, into common shares of the Company at a price that is the lesser of (i) $1.25 per share or (ii)
a 20% discount to the price of a Liquidity Transaction (defined below). The conversion feature expires (the “Expiry Date”)
on the earlier of 24 months from execution, or the closing of a registered public offering (the “Liquidity Transaction”). 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 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Black-Scholes, based on the following
assumptions: expected life of 2.5 years, expected volatility of 70%, expected dividend yield of nil, risk-free interest of 0.18% - 0.22%,
market price of $1.50, and an exercise price of $1.50. During the year ended June 30, 2022, the Company recognized accretion expense of
$91,895 (2021 – $101,565) relating to accreting the debt component of the Debentures up to their principal value, and interest of
$34,990 (2021 – $38,699). The Company incurred $24,507 in transaction costs
pursuant to the issuance of the Debentures, including paying a $15,000 cash commission, issuing 15,000 finders’ warrants (each a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The 15,000 Finders’ Warrants were valued using Black-Scholes, based on the following
assumption: expected life of 2.5 years, expected volatility of 70%, expected dividend yield of nil, risk-free interest rate of 0.18% -
0.22%, market price of $1.50, and an exercise price of $1.50. During the year ended June 30, 2022, the Company
amortized $56,512 (2021 – $13,284) of transaction costs and discount in the consolidated statements of loss and comprehensive loss,
including $2,025 recorded to warrants reserve for the value of the Finders’ Warrants allocated to the warrants component in 2021. On
November 23, 2021, all debt holders exercised their conversion rights at a price of $1.25 per common share. As a result of the conversion,
751,163 common shares were issued. The following table reflects the continuity of
the Debentures for the years ended June 30, 2022 and 2021:
$
Balance, June 30, 2020 -
Principal value of convertible debentures 865,263
Discount on proceeds received (45,263 )
Cash commission (15,000 )
Allocation to conversion feature (442,589 )
Allocation to warrant (90,769 )
Value at initial recognition 271,642
Accretion expense 101,565
Interest expense 38,699
Amortization of transaction costs 11,233
Balance, June 30, 2021 423,139
Accretion expense 91,895
Interest expense 34,990
Amortization of transaction costs 50,617
Conversion of Debentures (600,641 )
Balance, June 30,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Jun. 30, 2022</t>
        </is>
      </c>
    </row>
    <row r="3">
      <c r="A3" s="3" t="inlineStr">
        <is>
          <t>Derivative Liability [Abstract]</t>
        </is>
      </c>
      <c r="B3" s="4" t="inlineStr">
        <is>
          <t xml:space="preserve"> </t>
        </is>
      </c>
    </row>
    <row r="4">
      <c r="A4" s="4" t="inlineStr">
        <is>
          <t>Derivative Liability</t>
        </is>
      </c>
      <c r="B4" s="4" t="inlineStr">
        <is>
          <t xml:space="preserve">10. Derivative Liability Conversion feature of Debentures Upon issuance of the Debentures in February 2021,
the Company allocated the conversion feature component valued at $442,589 as a derivative liability. During the year ended June 30, 2021, a gain on
change in fair value on the conversion feature of $32,676 was recorded on the consolidated statements of loss and comprehensive loss. During the year ended June 30, 2022, a gain on
change in fair value on the conversion feature of $153,155 was recorded on the consolidated statements of loss and comprehensive loss
up to the conversion of the Debentures. As a result of the conversion, a fair value of $256,758 was allocated to share capital. IPO Finders’ Warrants In connection with the IPO which closed on November
23, 2021, the Company issued 184,000 Finders’ Warrants exercisable at USD $9.375 before November 23, 2026. The fair value of these
Finders’ Warrants was estimated at $1,237,681 using Black-Scholes with the following assumptions: expected volatility of 100% based
on comparable companies, expected dividend yield of 0%, risk-free interest rate of 1.58%, and an expected life of five years. As at June 30, 2022, the derivative liability
related to the Finders’ Warrants was measured at a fair value of $286,997 using Black-Scholes with the following assumptions: share
price of USD $2.40, exercise price of USD $9.375, expected volatility of 100% based on comparable companies, expected dividend yield of
0%, risk-free interest rate of 3.10% and an estimated remaining life of 4.40 years. During the year ended June 30, 2022, the Company recorded
a fair value decrease of $950,684 on the derivative liability related to the Finders’ Warrants. The changes to the derivative liabilities for
the years ended June 30, 2022 and 2021 are as follows:
$
Balance, June 30, 2020 -
Fair value of derivative liability on date of issuance 442,589
Fair value changes of derivative liability – conversion feature (32,676 )
Balance, June 30, 2021 409,913
Fair value changes of derivative liability – conversion feature (153,155 )
Fair value allocated on conversion of Debentures (256,758 )
Fair value of derivative liability – Finders’ Warrants 1,237,681
Fair value changes of derivative liability – Finders’ Warrants (950,684 )
Balance, June 30, 2022 286,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2</t>
        </is>
      </c>
    </row>
    <row r="3">
      <c r="A3" s="3" t="inlineStr">
        <is>
          <t>Share Capital [Abstract]</t>
        </is>
      </c>
      <c r="B3" s="4" t="inlineStr">
        <is>
          <t xml:space="preserve"> </t>
        </is>
      </c>
    </row>
    <row r="4">
      <c r="A4" s="4" t="inlineStr">
        <is>
          <t>Share Capital</t>
        </is>
      </c>
      <c r="B4" s="4" t="inlineStr">
        <is>
          <t>11. Share Capital Authorized share
capital The Company is
authorized to issue an unlimited number of common shares without par value. Common shares issued
and outstanding as at June 30, 2022, 2021 and 2020 are as follows:
Number of common shares Amount
# $
Balance, June 30, 2019 13,007,956 5,745,215
Shares issued from exercise of warrants (a) 50 154
Balance, June 30, 2020 13,008,006 5,745,369
Shares issued from exercise of warrants (b) 2,170 4,883
Balance, June 30, 2021 13,010,176 5,750,252
Shares issued on initial public offering (c) 3,680,000 34,988,520
Shares issue costs (b) - (4,233,129 )
Shares issued on conversion of debentures (d) 751,163 857,399
Shares issued on vesting of restricted share units (e) 240,000 1,950,645
Shares issued from exercise of warrants (f) 243,419 419,946
Balance, June 30, 2022 17,924,758 39,733,633 Share capital
transactions for the year ended June 30, 2020
(a) During the year ended June 30, 2020, 50 common shares were issued as a result of the exercise of Warrants
for cash proceeds of $113. Share capital
transactions for the year ended June 30, 2021
(b) During the year ended June 30, 2021, 2,170 common shares were issued as a result of the exercise of Warrants
for cash proceeds of $4,883.
(c) On November 23, 2021, the Company completed the IPO through the issuance
of 3,680,000 common shares, including 480,000 common shares issued under the underwriters’ over-allotment option, at a price of
$9.51 (USD $7.50) per share for gross proceeds of $34,988,520 (USD $27,600,000). In connection with the IPO, the Company granted the underwriters
184,000 Finders’ Warrants with each Finders’ Warrant exercisable into one common share of the Company at the price of USD
$9.375 until November 23, 2026 (see Notes 10 and 14). In addition, the Company paid total issuance costs of $2,995,448 comprised of (i)
a cash commission of $2,624,139 to the underwriters, (ii) underwriters’ fees of $304,248, and (iii) other closing expenses of $67,061.
(d) On November 23, 2021, the Company also issued 751,163 common shares for the conversion of all outstanding
Debentures at a conversion price of $1.25 per common share. The total amount of $863,294 was transferred from derivative liability to
share capital.
(e) On January 9, 2022, the Company issued 240,000 common shares as a result of the vesting of restricted
share units (“RSUs”). These common shares were valued at an amount of $1,950,645. See Note 12 for more details.
(f) During the year ended June 30, 2022, 243,419 common shares were also issued as a result of the exercise
of Warrants for cash proceeds of $365,114. Flow-Through
Shares Flow-through share arrangements involve resource
expenditure deductions for income tax purposes which are renounced to purchasers of common shares in accordance with income tax legislation.
Each flow-through share entitles the holder to a 100% tax deduction in respect of qualifying Canadian Exploration Expenses (“CEE”)
as defined. The value of the flow-through share liability
was determined using the residual value method, after determining the fair value of the common shares and common shares purchase warrants
attached to the Flow-Through Share Unit Financing. The Flow-Through Share Unit Financing premium established the flow-through share liability
value at $71,249 as at June 30, 2019. During the year ended June 30, 2020, the Company
satisfied all of its flow-through obligations and recognized a recovery on the statement of loss and comprehensive loss for the full amount
of the flow-through shar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rve for RSUs</t>
        </is>
      </c>
      <c r="B1" s="2" t="inlineStr">
        <is>
          <t>12 Months Ended</t>
        </is>
      </c>
    </row>
    <row r="2">
      <c r="B2" s="2" t="inlineStr">
        <is>
          <t>Jun. 30, 2022</t>
        </is>
      </c>
    </row>
    <row r="3">
      <c r="A3" s="3" t="inlineStr">
        <is>
          <t>Disclosure ff Reserve for Rs Us [Abstract]</t>
        </is>
      </c>
      <c r="B3" s="4" t="inlineStr">
        <is>
          <t xml:space="preserve"> </t>
        </is>
      </c>
    </row>
    <row r="4">
      <c r="A4" s="4" t="inlineStr">
        <is>
          <t>Reserve for RSUs</t>
        </is>
      </c>
      <c r="B4" s="4" t="inlineStr">
        <is>
          <t>12. Reserve for RSUs On January 9, 2022, the Company granted 240,000
RSUs to an officer, which vested immediately. Stock-based compensation of $1,950,645 in connection with the vesting of these RSUs was
recorded during the year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 for Share-Based Payments</t>
        </is>
      </c>
      <c r="B1" s="2" t="inlineStr">
        <is>
          <t>12 Months Ended</t>
        </is>
      </c>
    </row>
    <row r="2">
      <c r="B2" s="2" t="inlineStr">
        <is>
          <t>Jun. 30, 2022</t>
        </is>
      </c>
    </row>
    <row r="3">
      <c r="A3" s="3" t="inlineStr">
        <is>
          <t>Reserve For Share Based Payments [Abstract]</t>
        </is>
      </c>
      <c r="B3" s="4" t="inlineStr">
        <is>
          <t xml:space="preserve"> </t>
        </is>
      </c>
    </row>
    <row r="4">
      <c r="A4" s="4" t="inlineStr">
        <is>
          <t>Reserve for Share-Based Payments</t>
        </is>
      </c>
      <c r="B4" s="4" t="inlineStr">
        <is>
          <t xml:space="preserve">13. Reserve for Share-Based Payments The Company maintains the Option Plan whereby
certain key officers, directors and consultants may be granted stock options for common shares of the Company. The maximum number of common
shares that are issuable under the Option Plan is limited to 2,406,732 common shares. Under the Option Plan, the exercise price of each
option may not be lower than the greater of the closing price of the Company’s shares on the trading day prior to the grant date
or the grant date itself, whichever is higher. Vesting of options is determined at the discretion of the Board. As at June 30, 2022, the
Company had 786,243 common shares available for issuance under the Option Plan. The following summarizes the stock option activity
for the years ended June 30, 2022, 2021 and 2020:
2022 2021 2020
Number of options Weighted average exercise price Number of options Weighted average exercise price Number of options Weighted average exercise price
# $ # $ # $
Outstanding, beginning of year 820,000 2.50 820,000 0.50 1,040,000 2.50
Granted 1,269,386 USD 7.50 - - - -
Cancelled (300,000 ) 2.50 (160,000) (1) 2.50 (220,000 ) 2.50
Cancelled (168,897 ) USD 7.50 - - - -
Reinstated - - 160,000 (1) 2.50 - -
Outstanding, end of year 1,620,489 7.23 820,000 2.50 820,000 2.50
Exercisable, end of year 1,070,246 6.08 820,000 2.50 820,000 2.50
(1) 160,000 options were cancelled and reinstated as a result of the resignation and reincorporation of a
director. Option grants
for the years ended June 30, 2021 and 2020 No options were granted during the years ended June 30, 2021 and 2020. Option
grants for the year ended June 30, 2022 On
November 18, 2021, the Company granted 1,269,386 options to various officers and directors at an exercise price of USD $7.50, expiring
on November 18, 2026. The options vest in equal increments after three months, six months, nine months and 12 months until fully vested.
The options were valued using Black-Scholes with the following assumptions: expected volatility of 100% based on comparable companies,
expected dividend yield of 0%, risk-free interest rate of 1.47%, forfeiture rate of 20% and an expected life of five years. The grant
date fair value attributable to these options was $7,167,552, of which $6,084,861 was recorded as stock-based compensation in connection
with the vesting of these options during the year ended June 30, 2022. On June 29, 2022, 168,897 of these options were cancelled. The following table summarizes information of stock options outstanding
and exercisable as at June 30, 2022:
Date of expiry Number of options outstanding Number of options exercisable Exercise price Weighted average remaining contractual life
# # $ Years
May 24, 2023 520,000 520,000 2.50 0.90
November 18, 2026 1,100,489 550,245 USD 7.50 4.39
1,620,489 1,070,245 7.23 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23792408</v>
      </c>
      <c r="C3" s="6" t="n">
        <v>318844</v>
      </c>
    </row>
    <row r="4">
      <c r="A4" s="4" t="inlineStr">
        <is>
          <t>Sales tax receivable (Note 4)</t>
        </is>
      </c>
      <c r="B4" s="5" t="n">
        <v>294164</v>
      </c>
      <c r="C4" s="5" t="n">
        <v>10644</v>
      </c>
    </row>
    <row r="5">
      <c r="A5" s="4" t="inlineStr">
        <is>
          <t>Prepaids and deposits (Note 5)</t>
        </is>
      </c>
      <c r="B5" s="5" t="n">
        <v>932150</v>
      </c>
      <c r="C5" s="5" t="n">
        <v>67973</v>
      </c>
    </row>
    <row r="6">
      <c r="A6" s="4" t="inlineStr">
        <is>
          <t>Due from related party (Note 16)</t>
        </is>
      </c>
      <c r="B6" s="5" t="n">
        <v>10287</v>
      </c>
      <c r="C6" s="4" t="inlineStr">
        <is>
          <t xml:space="preserve"> </t>
        </is>
      </c>
    </row>
    <row r="7">
      <c r="A7" s="4" t="inlineStr">
        <is>
          <t>Total Current Assets</t>
        </is>
      </c>
      <c r="B7" s="5" t="n">
        <v>25029009</v>
      </c>
      <c r="C7" s="5" t="n">
        <v>397461</v>
      </c>
    </row>
    <row r="8">
      <c r="A8" s="4" t="inlineStr">
        <is>
          <t>Exploration and evaluation assets (Note 6)</t>
        </is>
      </c>
      <c r="B8" s="5" t="n">
        <v>12077584</v>
      </c>
      <c r="C8" s="5" t="n">
        <v>5730224</v>
      </c>
    </row>
    <row r="9">
      <c r="A9" s="4" t="inlineStr">
        <is>
          <t>Total Assets</t>
        </is>
      </c>
      <c r="B9" s="5" t="n">
        <v>37106593</v>
      </c>
      <c r="C9" s="5" t="n">
        <v>6127685</v>
      </c>
    </row>
    <row r="10">
      <c r="A10" s="3" t="inlineStr">
        <is>
          <t>Current Liabilities</t>
        </is>
      </c>
      <c r="B10" s="4" t="inlineStr">
        <is>
          <t xml:space="preserve"> </t>
        </is>
      </c>
      <c r="C10" s="4" t="inlineStr">
        <is>
          <t xml:space="preserve"> </t>
        </is>
      </c>
    </row>
    <row r="11">
      <c r="A11" s="4" t="inlineStr">
        <is>
          <t>Accounts payable and accrued liabilities (Note 7)</t>
        </is>
      </c>
      <c r="B11" s="5" t="n">
        <v>1182449</v>
      </c>
      <c r="C11" s="5" t="n">
        <v>262125</v>
      </c>
    </row>
    <row r="12">
      <c r="A12" s="4" t="inlineStr">
        <is>
          <t>Due to related parties (Note 16)</t>
        </is>
      </c>
      <c r="B12" s="5" t="n">
        <v>110274</v>
      </c>
      <c r="C12" s="5" t="n">
        <v>279642</v>
      </c>
    </row>
    <row r="13">
      <c r="A13" s="4" t="inlineStr">
        <is>
          <t>Loan payable (Note 8)</t>
        </is>
      </c>
      <c r="B13" s="5" t="n">
        <v>201157</v>
      </c>
      <c r="C13" s="4" t="inlineStr">
        <is>
          <t xml:space="preserve"> </t>
        </is>
      </c>
    </row>
    <row r="14">
      <c r="A14" s="4" t="inlineStr">
        <is>
          <t>Convertible debentures (Note 9)</t>
        </is>
      </c>
      <c r="B14" s="4" t="inlineStr">
        <is>
          <t xml:space="preserve"> </t>
        </is>
      </c>
      <c r="C14" s="5" t="n">
        <v>423139</v>
      </c>
    </row>
    <row r="15">
      <c r="A15" s="4" t="inlineStr">
        <is>
          <t>Derivative liability (Note 10)</t>
        </is>
      </c>
      <c r="B15" s="5" t="n">
        <v>286997</v>
      </c>
      <c r="C15" s="5" t="n">
        <v>409913</v>
      </c>
    </row>
    <row r="16">
      <c r="A16" s="4" t="inlineStr">
        <is>
          <t>Total Liabilities</t>
        </is>
      </c>
      <c r="B16" s="5" t="n">
        <v>1780877</v>
      </c>
      <c r="C16" s="5" t="n">
        <v>1374819</v>
      </c>
    </row>
    <row r="17">
      <c r="A17" s="3" t="inlineStr">
        <is>
          <t>Shareholders’ Equity</t>
        </is>
      </c>
      <c r="B17" s="4" t="inlineStr">
        <is>
          <t xml:space="preserve"> </t>
        </is>
      </c>
      <c r="C17" s="4" t="inlineStr">
        <is>
          <t xml:space="preserve"> </t>
        </is>
      </c>
    </row>
    <row r="18">
      <c r="A18" s="4" t="inlineStr">
        <is>
          <t>Share capital (Note 11)</t>
        </is>
      </c>
      <c r="B18" s="5" t="n">
        <v>39733633</v>
      </c>
      <c r="C18" s="5" t="n">
        <v>5750252</v>
      </c>
    </row>
    <row r="19">
      <c r="A19" s="4" t="inlineStr">
        <is>
          <t>Reserve for share-based payments (Note 13)</t>
        </is>
      </c>
      <c r="B19" s="5" t="n">
        <v>6067323</v>
      </c>
      <c r="C19" s="5" t="n">
        <v>1154905</v>
      </c>
    </row>
    <row r="20">
      <c r="A20" s="4" t="inlineStr">
        <is>
          <t>Reserve for warrants (Note 14)</t>
        </is>
      </c>
      <c r="B20" s="5" t="n">
        <v>70295</v>
      </c>
      <c r="C20" s="5" t="n">
        <v>119233</v>
      </c>
    </row>
    <row r="21">
      <c r="A21" s="4" t="inlineStr">
        <is>
          <t>Accumulated deficit</t>
        </is>
      </c>
      <c r="B21" s="5" t="n">
        <v>-10545535</v>
      </c>
      <c r="C21" s="5" t="n">
        <v>-2271524</v>
      </c>
    </row>
    <row r="22">
      <c r="A22" s="4" t="inlineStr">
        <is>
          <t>Total Shareholders’ Equity</t>
        </is>
      </c>
      <c r="B22" s="5" t="n">
        <v>35325716</v>
      </c>
      <c r="C22" s="5" t="n">
        <v>4752866</v>
      </c>
    </row>
    <row r="23">
      <c r="A23" s="4" t="inlineStr">
        <is>
          <t>Total Liabilities and Shareholders’ Equity</t>
        </is>
      </c>
      <c r="B23" s="6" t="n">
        <v>37106593</v>
      </c>
      <c r="C23" s="6" t="n">
        <v>6127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 for Warrants</t>
        </is>
      </c>
      <c r="B1" s="2" t="inlineStr">
        <is>
          <t>12 Months Ended</t>
        </is>
      </c>
    </row>
    <row r="2">
      <c r="B2" s="2" t="inlineStr">
        <is>
          <t>Jun. 30, 2022</t>
        </is>
      </c>
    </row>
    <row r="3">
      <c r="A3" s="3" t="inlineStr">
        <is>
          <t>Disclosure Of Reserve For Warrants Abstract</t>
        </is>
      </c>
      <c r="B3" s="4" t="inlineStr">
        <is>
          <t xml:space="preserve"> </t>
        </is>
      </c>
    </row>
    <row r="4">
      <c r="A4" s="4" t="inlineStr">
        <is>
          <t>Reserve for Warrants</t>
        </is>
      </c>
      <c r="B4" s="4" t="inlineStr">
        <is>
          <t xml:space="preserve">14. Reserve for Warrants The following summarizes the warrant activity for the years ended June
30, 2022, 2021 and 2020:
2022 2021 2020
Number of warrants Weighted average exercise price Number of warrants Weighted Number of warrants Weighted
# $ # $ # $
Outstanding, beginning of year 880,525 1.55 551,929 1.59 551,979 1.65
Issued from debentures financing - - 361,098 1.50 - -
Issued of Finders’ Warrants from IPO 184,000 USD 9.375 - - - -
Exercised (243,419 ) 1.50 (2,170 ) 2.25 (50 ) 2.25
Expired - - (30,332 ) 2.25 - -
Outstanding, end of year 821,106 3.93 880,525 1.55 551,929 1.59 Warrant issuances
for the year ended June 30, 2020 There were no warrant issuances for the year ended
June 30, 2020. Warrant issuances
for the year ended June 30, 2021 As part of the Debentures issuance in February
2021, the Company issued 346,108 Warrants to subscribers of the Debentures. Debenture holders were eligible to receive such number of
Warrants equal to half of the number of common shares issuable upon conversion of the Debentures at the conversion price of $1.25. Each
Warrant is exercisable into one common share at an exercise price of $1.50 per Warrant until the earlier of (i) 60 months from the grant
date or (ii) 24 months from the Company completing a listing on a Canadian stock exchange. These Warrants were valued at $90,769, recorded
to the warrants reserve after allocating, on a pro-rata basis, the $362,411 residual value of the Debentures between the debt and warrants
components after the initial allocation of $442,589 of the $805,000 net proceeds received to the conversion feature. The Debenture Warrants were valued using Black-Scholes
based on the following assumptions: expected life of 2.5 years, expected volatility of 70%, expected dividend yield of nil 15,000
Debenture Finders’ Warrants exercisable on the same terms as the Debenture Warrants were also issued, and they were valued at $9,480
using Black-Scholes based on the following assumptions: expected life of 2.5 years, expected volatility of 70%, expected dividend yield
of nil Warrant issuances for the year ended June 30,
2022 As part of the IPO which closed on November 23,
2021, the Company issued 184,000 Finders’ Warrants exercisable at USD $9.375 before November 23, 2026. As these Finders’ Warrants
are denominated in USD, they are considered derivative liabilities hence classified as such (see Note 10 for details). The following table summarizes information of warrants outstanding
as at June 30, 2022:
Date of expiry Number of warrants outstanding Exercise price Weighted average remaining contractual life
# $ Years
November 23, 2023 32,000 1.25 1.40
November 23, 2023 533,679 1.50 1.40
November 23, 2023 71,427 2.25 1.40
November 23, 2023 184,000 USD 9.375 1.40
821,106 3.93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c and Diluted Loss per Share</t>
        </is>
      </c>
      <c r="B1" s="2" t="inlineStr">
        <is>
          <t>12 Months Ended</t>
        </is>
      </c>
    </row>
    <row r="2">
      <c r="B2" s="2" t="inlineStr">
        <is>
          <t>Jun. 30, 2022</t>
        </is>
      </c>
    </row>
    <row r="3">
      <c r="A3" s="3" t="inlineStr">
        <is>
          <t>Basic earnings per share [abstract]</t>
        </is>
      </c>
      <c r="B3" s="4" t="inlineStr">
        <is>
          <t xml:space="preserve"> </t>
        </is>
      </c>
    </row>
    <row r="4">
      <c r="A4" s="4" t="inlineStr">
        <is>
          <t>Basic and Diluted Loss per Share</t>
        </is>
      </c>
      <c r="B4" s="4" t="inlineStr">
        <is>
          <t>15. Basic and Diluted Loss per Share The calculations of basic and diluted loss per
share for the year ended June 30, 2022 were based on the net loss of $9,446,454 (2021 – net loss of $552,436; 2020 – net loss
of $182,116) and the weighted average number of basic and diluted common shares outstanding of 15,884,041 (2021 – 13,008,669; 2020
– 13,007,995). The details of the computation of basic and diluted loss per share
are as follows:
2022 2021 2020
$ $ $
Net Loss (9,446,454 ) (552,436 ) 182,116 )
# # #
Basic weighted-average number of shares outstanding 15,884,041 13,008,669 13,007,995
Assumed conversion of dilutive stock options and warrants - - -
Diluted weighted-average number of shares outstanding 15,884,041 13,008,669 13,007,995
$ $ $
Basic and diluted loss per share (0.60 ) (0.04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6. Related Party Transactions In accordance with IAS 24 – Related Party
Disclosures, key management personnel, including companies controlled by them, are those persons having authority and responsibility for
planning, directing and controlling the activities of the Company directly or indirectly, including any directors (executive and non-executive)
of the Company. The remuneration of directors and key executives is determined by the compensation committee of the Board. The remuneration
of directors and other members of key management personnel during the years ended June 30, 2022, 2021 and 2020 were as follows:
2022 2021 2020
$ $ $
Directors’ and officers’ consulting fees 687,585 200,858 100,500
Exploration and evaluation expenditures 220,765 48,000 57,243
908,350 248,858 157,743 Directors’ and officers’
consulting fees During the year ended June 30,
2022, $585,615 of fees included in directors’ and officers’ consulting fees had been paid to companies controlled by the Chief
Executive Officer, the Chief Operating Officer, and the former and new Chief Financial Officers of Snow Lake. Exploration and evaluation
expenditures During the year ended June 30,
2022, fees of $220,765 (2021 – $48,000) for services rendered by the Company’s VP of Resources Development, and the VP of
Exploration, had been capitalized as E&amp;E assets on the consolidated statements of financial position. Share-based compensation During the year ended June 30, 2022, the Company
had granted certain RSUs and options to various directors and officers. Total stock-based compensation of $8,035,506 (2021 – nil Related party balances All related party balances payable, for services
and business expense reimbursements rendered as at June 30, 2022, 2021 and 2020, are non-interest bearing and payable on demand, and are
comprised of the following:
2022 2021 2020
$ $ $
Payable to officers and directors 110,274 236,402 205,648
(Receivable) payable to Nova Minerals Ltd. (10,287 ) 43,240 12,300
99,987 279,642 217,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12 Months Ended</t>
        </is>
      </c>
    </row>
    <row r="2">
      <c r="B2" s="2" t="inlineStr">
        <is>
          <t>Jun. 30, 2022</t>
        </is>
      </c>
    </row>
    <row r="3">
      <c r="A3" s="3" t="inlineStr">
        <is>
          <t>Deferred tax expense (income) [abstract]</t>
        </is>
      </c>
      <c r="B3" s="4" t="inlineStr">
        <is>
          <t xml:space="preserve"> </t>
        </is>
      </c>
    </row>
    <row r="4">
      <c r="A4" s="4" t="inlineStr">
        <is>
          <t>Income Taxes</t>
        </is>
      </c>
      <c r="B4" s="4" t="inlineStr">
        <is>
          <t>17. Income Taxes The reconciliation of the combined Canadian federal
and provincial statutory income tax rate of 27% (2021 – 27%) to the effective tax rate is as follows:
2022 2021 2020
$ $ $
Net loss before income tax (9,446,454 ) (552,436 ) (182,116 )
Combined federal and provincial statutory income tax rates 27 % 27 % 27 %
Expected income tax recovery at statutory rates 2,550,543 149,158 49,171
Non-deductible differences (1,102,753 ) (7,310 ) 18,711
Change in unrecognized deductible temporary differences (1,447,790 ) (141,848 ) (67,882 )
Total income tax recovery - - - Unrecognized deductible temporary differences The income tax benefit of the following deductible
temporary differences has not been recorded in these financial statements because of the uncertainly of their recovery:
2022 2021 2020
$ $ $
Non-capital losses carried forward 1,110,151 300,805 169,751
Exploration and evaluation assets (100,058 ) (109,447 ) (60,266 )
Other items 660,396 15,278 5,409
1,670,489 206,636 114,894 Non-capital losses carried forward The Company has non-capital tax losses available
to reduce taxes in future years of approximately $4,112,000 (2021 – $1,114,000 ). These losses have expiry dates between 2038 and
2042. Tax attributes are subject to review, and potential
adjustment,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 [Abstract]</t>
        </is>
      </c>
      <c r="B3" s="4" t="inlineStr">
        <is>
          <t xml:space="preserve"> </t>
        </is>
      </c>
    </row>
    <row r="4">
      <c r="A4" s="4" t="inlineStr">
        <is>
          <t>Capital Management</t>
        </is>
      </c>
      <c r="B4" s="4" t="inlineStr">
        <is>
          <t>18. Capital Management The Company’s objective when managing capital
is to safeguard the Company’s ability to continue as a going concern such that it can provide returns for shareholders and benefits
for other stakeholders. The management of the capital structure is based on the funds available to the Company in order to support the
acquisition, exploration and development of mineral properties and to maintain the Company in good standing with the various regulatory
authorities. In order to maintain or adjust its capital structure, the Company may issue new shares, sell assets to settle liabilities,
issue debt instruments or return capital to its shareholders. The Company monitors its capital structure and makes adjustments in light
of changes in economic conditions and the risk characteristics of the underlying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s</t>
        </is>
      </c>
      <c r="B1" s="2" t="inlineStr">
        <is>
          <t>12 Months Ended</t>
        </is>
      </c>
    </row>
    <row r="2">
      <c r="B2" s="2" t="inlineStr">
        <is>
          <t>Jun. 30, 2022</t>
        </is>
      </c>
    </row>
    <row r="3">
      <c r="A3" s="3" t="inlineStr">
        <is>
          <t>Financial Risks [Abstract]</t>
        </is>
      </c>
      <c r="B3" s="4" t="inlineStr">
        <is>
          <t xml:space="preserve"> </t>
        </is>
      </c>
    </row>
    <row r="4">
      <c r="A4" s="4" t="inlineStr">
        <is>
          <t>Financial Risks</t>
        </is>
      </c>
      <c r="B4" s="4" t="inlineStr">
        <is>
          <t>19. Financial Risks The Company is exposed to various risks as it
relates to financial instruments. Management, in conjunction with the Board, mitigates these risks by assessing, monitoring and approving
the Company’s risk management process. There have not been any changes in the nature of these risks or the process of managing these
risks from the previous reporting periods. Credit risk Credit risk is the risk of loss associated with
a counterparty’s inability to fulfill its payment obligations. The Company’s credit risk is primarily attributable to cash,
other receivable (excluding sales tax receivable) and due from related party, which expose the Company to credit risk should the borrower
default on maturity of the instruments. Cash is held with reputable chartered banks in Canada, which is closely monitored by management.
Management believes that the credit risk concentration with respect to financial instruments included in cash, other receivables and due
from related party is minimal. Liquidity risk Liquidity risk is the risk that the Company will
not have sufficient cash resources to meet its financial obligations as they come due. The Company’s liquidity and operating results
may be adversely affected if the Company’s access to the capital market is hindered, whether as a result of a downturn in stock
market conditions generally or related to matters specific to the Company. The Company generates cash flow primarily from its financing
and investing activities. As at June 30, 2022, the Company had a cash balance
of $23,792,408 (June 30, 2021 – $318,844; June 30, 2020 – $143,089), to settle current liabilities of $1,780,877 (June 30,
2021 – $1,374,819; June 30, 2020 – $343,734). As at June 30, 2022, the Company had the following
contractual obligations:
Less than 1 to 3 years 3 to 5 years Total
$ $ $ $
Accounts payable and accrued liabilities 1,182,449 - - 1,182,449
Due to related parties 110,274 - - 110,274
Loan payable 201,157 - - 201,157
Derivative liability 286,997 - - 286,997
Total 1,780,877 - - 1,780,877 The Company manages liquidity risk by maintaining
adequate cash reserves and by continuously monitoring forecast and actual cash flows for a rolling period of 12 months to identify financial
requirements. Where insufficient liquidity may exist, the Company may pursue various debt and equity instruments for short or long-term
financing of its operations. Management believes there is sufficient capital
to meet short-term business obligations, after taking into account cash flow requirements from operations and the Company’s cash
position as at June 30, 2022. Interest rate risk Interest rate risk is the risk that the fair value
or future cash flows of a financial instrument will fluctuate because of changes in market interest rates. The Company’s loans payable
and convertible debentures have fixed interest rates. As at June 30, 2022, the Company had no hedging agreements in place with respect
to floating interest rates. Management believes that the interest rate risk concentration with respect to financial instruments is minimal. Foreign exchange risk Foreign exchange risk is the risk that the Company
will be subject to foreign currency fluctuations in satisfying obligations related to its foreign activities. The Company has from, time
to time, financial instruments and transactions denominated in foreign currencies, notably in USD. The Company’s primary exposure
to foreign exchange risk is that transactions denominated in foreign currency may expose the Company to the risk of exchange rate fluctuations.
Based on its current operations, management believes that the foreign exchange risk remains minimal. COVID-19 In December 2019, COVID-19
surfaced in Wuhan, China. The World Health Organization declared a global emergency on January 30, 2020 with respect to the outbreak then
characterized it as a pandemic on March 11, 2020. The outbreak has spread globally, and it has continued to cause companies and various
international jurisdictions to impose restrictions, such as quarantines, closures, cancellations and travel restrictions. The duration
of the business disruptions internationally and related financial impact to the global economy remains highly uncertain at this time,
as COVID-19 continues to evolve. The Company’s operations had been impacted
by a delay in projects and restricted access to financing, but management expects the situation to improve once lockdown restrictions
will be lifted with vaccine roll-out. Ultimately, the extent to which the COVID-19 pandemic impacts the Company’s financial results
will depend on future developments, which remain highly uncertain and cannot be predicted, including new information which may emerge
concerning the severity of the COVID-19 pandemic and actions taken to contain it or its impact, among others. These uncertainties arise
from the inability to predict the duration of the outbreak, including the duration of travel restrictions, business closures or disruptions,
and quarantine/isolation measures that are currently, or may be put in place by Canada, and other countries to fight the virus. While
the extent of the impact remains unknown, the Company anticipates this outbreak may cause supply chain disruptions, and increased government
regulations, all of which may negatively impact the Company’s business and financial condition.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As at June 30, 2022, the Company’s financial
instruments consisted of cash, other receivables (excluding sales tax recoverable), due from related party, accounts payable, due to related
parties, loan payable, and derivative liability. The fair value of other receivables (excluding sales tax recoverable), due from related
party, accounts payables and due to related parties are approximately equal to their carrying value due to their short-term nature. As
at June 30, 2021, the fair values of the loan payable and convertible debentures approximate their carrying amounts as they were measured
taking into consideration comparable instruments with similar risks in determining the rates at which to discount their amount in applying
their respective measurement models.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Level 1 Level 2 Level 3 Total
$ $ $ $
Cash 23,792,408 - - 23,792,408
Derivative liability - (286,997 ) - (286,997 ) As at June 30,
2022, the Company’s financial instruments carried at fair value consisted of its cash, which is classified as Level 1, and its derivative
liability, which have been classified as Level 2. There were no transfers between Levels 2 and 3 for recurring fair value measurements
during the years ended June 30,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Income</t>
        </is>
      </c>
      <c r="B1" s="2" t="inlineStr">
        <is>
          <t>12 Months Ended</t>
        </is>
      </c>
    </row>
    <row r="2">
      <c r="B2" s="2" t="inlineStr">
        <is>
          <t>Jun. 30, 2022</t>
        </is>
      </c>
    </row>
    <row r="3">
      <c r="A3" s="3" t="inlineStr">
        <is>
          <t>Disclosure Of Grant Income Abstract</t>
        </is>
      </c>
      <c r="B3" s="4" t="inlineStr">
        <is>
          <t xml:space="preserve"> </t>
        </is>
      </c>
    </row>
    <row r="4">
      <c r="A4" s="4" t="inlineStr">
        <is>
          <t>Grant Income</t>
        </is>
      </c>
      <c r="B4" s="4" t="inlineStr">
        <is>
          <t>20. Grant Income On December 14, 2021, the Company received a grant
for $30,995 from the Manitoba Minerals Development Fund (the “MMDF”), for the purposes of supporting strategic projects that
contribute to sustainable economic growth in the Province of Manitoba. On June 7, 2022, the Company received a second grant of $78,750
from the MMDF. These grants were included in other income on
the consolidated statements of loss and comprehensive loss during the years ended June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2</t>
        </is>
      </c>
    </row>
    <row r="3">
      <c r="A3" s="3" t="inlineStr">
        <is>
          <t>Contingencies [Abstract]</t>
        </is>
      </c>
      <c r="B3" s="4" t="inlineStr">
        <is>
          <t xml:space="preserve"> </t>
        </is>
      </c>
    </row>
    <row r="4">
      <c r="A4" s="4" t="inlineStr">
        <is>
          <t>Contingencies</t>
        </is>
      </c>
      <c r="B4" s="4" t="inlineStr">
        <is>
          <t>21. Contingencies The Company’s E&amp;E activities are subject
to various laws and regulations governing the protection of the environment. These laws and regulations are continually changing and generally
becoming more restrictive. As at June 30, 2022, the Company believes its operations are materially in compliance with all applicable laws
and regulations. The Company expects to make future expenditures to comply with such laws and reg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2. Subsequent Events Subsequent to June 30, 2022, the Company paid
off the remaining balance of USD $156,105 (CAD $201,157) on the Loan upon its maturity. Subsequent
to June 30, 2022, 38,082 stock options exercisable at a price of USD $7.50 previously granted to a former officer of the Company, were
cancelled. Subsequent
to June 30, 2022, the Company received additional grant income of $109,750 from the MMD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Current and Non-Current Classification</t>
        </is>
      </c>
      <c r="B4" s="4" t="inlineStr">
        <is>
          <t xml:space="preserve">(a) Current and Non-Current Classification Assets and liabilities are presented in the consolidated
statements of financial position based on current and non-current classification. An asset is classified as current when it is either
expected to be realized or intended to be sold or consumed in the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
        </is>
      </c>
    </row>
    <row r="5">
      <c r="A5" s="4" t="inlineStr">
        <is>
          <t>Cash</t>
        </is>
      </c>
      <c r="B5" s="4" t="inlineStr">
        <is>
          <t xml:space="preserve">(b) Cash Cash in the consolidated statements of financial
position comprises cash at a chartered bank in Canada and funds held in trust with the Company’s legal counsel which is available
on demand. </t>
        </is>
      </c>
    </row>
    <row r="6">
      <c r="A6" s="4" t="inlineStr">
        <is>
          <t>Exploration and Evaluation Assets</t>
        </is>
      </c>
      <c r="B6" s="4" t="inlineStr">
        <is>
          <t xml:space="preserve">(c) Exploration and Evaluation Assets Title to E&amp;E assets including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its mineral properties and, to the best of its knowledge, titles to all its mineral properties are in good standing. The Company accounts for E&amp;E assets in accordance
with IFRS 6 – Exploration for and Evaluation of Mineral Properties. Once the legal right to explore a property has been acquired,
costs directly related to exploration and evaluation are recognized and capitalized, in addition to acquisition costs. These expenditures
include but are not limited to acquiring licenses, researching and analyzing existing exploration data, conducting geological studies,
exploration drilling and sampling and payments made to contractors and consultants in connection with the exploration and evaluation of
the property. Costs not directly attributable to E&amp;E activities, including general administrative overhead costs, are expensed in
the period in which they occur. Acquisition costs incurred in obtaining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longer have commercially
viable prospects to the Company, E&amp;E expenditures in respect of that project are deemed to be impaired. As a result, those E&amp;E
expenditure costs, in excess of the estimated recoverable amount, are written off to the consolidated statements of loss and comprehensive
loss. The Company assesses E&amp;E assets for impairment
when facts and circumstances suggest that the carrying amount of the asset may exceed its recoverable amount. The recoverable amount is
the higher of the asset’s fair value less costs to sell (“FVLCS”) and value in use. Once the technical feasibility and commercial
viability of extracting the mineral resource has been determined, the property is considered a mine under development. E&amp;E assets
are also tested for impairment before the assets are transferred to development properties. As the Company currently has no operational income,
any incidental revenues earned in connection with exploration activities are applied as a reduction to capitalized exploration costs. </t>
        </is>
      </c>
    </row>
    <row r="7">
      <c r="A7" s="4" t="inlineStr">
        <is>
          <t>Financial Instruments</t>
        </is>
      </c>
      <c r="B7" s="4" t="inlineStr">
        <is>
          <t xml:space="preserve">(d) Financial Instruments The Company classifies and measures financial
instruments in accordance with IFRS 9 – Financial Instruments (“IFRS 9”). A financial
instrument is any contract that gives rise to a financial asset of one entity and a financial liability or equity instrument of another
entity. Classification The Company
classifies its financial assets in the following measurement categories: (a) those to be measured subsequently at FVTPL; (b) those to
be measured subsequently at fair value through other comprehensive income (loss) (“FVTOCI”); and (c)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The Company reclassifies financial assets when
and only when its business model for managing those assets changes. Financial liabilities are not reclassified. The Company’s financial assets include cash,
other receivables excluding any sales tax amounts, and due from related party. The Company’s financial liabilities include its accounts
payable, due to related parties, loan payable, convertible debentures and derivative liability. Fair value through profit or loss This category includes derivative instruments
as well as quoted equity instruments which the Company has not irrevocably elected, at initial recognition or transition, to classify
at FVTOCI. This category would also include debt instruments whose cash flow characteristics do not meet the solely payment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the consolidated statements of loss and comprehensive loss. Financial assets at fair value through other
comprehensive income Debt and equity instruments that are held for
collection of contractual cash flows and for sale, and where the assets’ cash flows represent solely payments of principal and interest,
are classified as FVTOCI. Movements in fair values are recognized in other comprehensive income (“OCI”) and accumulated in
fair value reserve, except for the recognition of impairment gains or losses, interest income and foreign exchange gains and losses, which
are recognized in profit and loss. When the financial asset is derecognized, the cumulative gain or loss recognized in OCI is reclassified
from equity to profit or loss and presented in “other gains and losses”. Interest income from these financial assets is recognized
using the effective interest rate method and presented in “interest income”. As at June 30, 2022 and 2021, the Company did
not have any financial assets at FVTOCI. Amortized cost Debt and equity instruments that are held for
collection of contractual cash flows where those cash flows represent SPPI are measured at amortized cost. Interest income from these
financial assets is included in interest income using the effective interest rate method. The Company’s
classification of financial assets and financial liabilities is summarized below:
Cash FVTPL
Due to/from related parties Amortized cost
Accounts payable Amortized cost
Loan payable Amortized cost
Convertible debentures Amortized cost
Derivative liability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CI (irrevocable election at the time of recognition).
For financial liabilities measured subsequently at FVTPL, changes in fair value due to credit risk are recorded in OCI. Expected
credit loss impairment model Under IFRS
9, the Company recognizes a provision for ECL on financial assets that are measured on amortized cost.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Derecognition The Company derecognizes financial assets only
when the contractual rights to cash flows from the financial assets expire, or when it transfers the financial assets and substantially
all of the associated risks and rewards of ownership to another entity. The Company derecognizes a financial liability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or losses on derecognition are generally
recognized in profit or loss. Determination of fair value The determination of fair value requires judgment
and is based on market information, where available and appropriate.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t>
        </is>
      </c>
    </row>
    <row r="8">
      <c r="A8" s="4" t="inlineStr">
        <is>
          <t>Impairment of Assets</t>
        </is>
      </c>
      <c r="B8" s="4" t="inlineStr">
        <is>
          <t xml:space="preserve">(e)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VLCS and value-in-use (“VIU”).
In assessing VIU,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t>
        </is>
      </c>
    </row>
    <row r="9">
      <c r="A9" s="4" t="inlineStr">
        <is>
          <t>Impairment of Non-Financial Assets</t>
        </is>
      </c>
      <c r="B9" s="4" t="inlineStr">
        <is>
          <t xml:space="preserve">(f) 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VLCS and VIU. The VIU is the present value of the estimated future cash flows relating to the asset using a pre-tax discount rate specific
to the asset or CGU to which the asset belongs. Assets that do not have independent cash flows are grouped together to form a CGU. </t>
        </is>
      </c>
    </row>
    <row r="10">
      <c r="A10" s="4" t="inlineStr">
        <is>
          <t>Convertible Debts</t>
        </is>
      </c>
      <c r="B10" s="4" t="inlineStr">
        <is>
          <t xml:space="preserve">(g) Convertible Debts If convertible debts can be converted to equity
at a fixed conversion rate at the option of the holder, the liability component of the convertible debts is recognized initially at the
fair value of a similar liability that does not have an equity conversion option. The conversion component is initially valued at fair
value based on generally accepted valuation techniques, with the residual value of the convertible debt allocated to loan liability and
warrant components. Subsequent to initial recognition, the liability component of a convertible debt is measured at amortized cost using
the effective interest method and accreted to face value over the term of the convertible debt. If convertible debts are convertible to equity
at a variable conversion rate, where the quantity of shares or units into which the debts are convertible varies based on changes in variables
affecting calculation of the conversion price, the value of the conversion component is first calculated and classified as a derivative
liability, with the residual value allocated to the loan liability component, which is recognized as a liability and, where applicable,
to warrants issued to debenture holders, which are recognized in reserves. Subsequent to initial recognition, the liability component
of a convertible debts is measured at amortized cost using the effective interest method and accreted to face value over the terms of
the convertible debts. The conversion component of the convertible debts is remeasured to fair value at the end of each reporting period
using Black-Scholes, with gains or losses on remeasurement recognized in profit or loss. Any difference between the proceeds (net of transaction
costs) and the redemption value is recognized as an adjustment to accretion expense over the period of the borrowings using the effective
interest method. Convertible debts are classified as current liability
unless the Company has an unconditional right to defer settlement of the liability, or a portion of the liability, for at least 12 months
after the reporting date. </t>
        </is>
      </c>
    </row>
    <row r="11">
      <c r="A11" s="4" t="inlineStr">
        <is>
          <t>Provisions</t>
        </is>
      </c>
      <c r="B11" s="4" t="inlineStr">
        <is>
          <t xml:space="preserve">(h)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
        </is>
      </c>
    </row>
    <row r="12">
      <c r="A12" s="4" t="inlineStr">
        <is>
          <t>Income Taxes</t>
        </is>
      </c>
      <c r="B12" s="4" t="inlineStr">
        <is>
          <t xml:space="preserve">(i) Income Taxes Income tax expense consists of current and deferred
tax expense. Current and deferred tax are recognized in profit or loss except to the extent that it relates to items recognized directly
in equity or OCI. Current income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rded for temporary differences
at the date of the consolidated statements of financial position between the tax bases of assets and liabilities and their carrying amounts
for financial reporting purposes. The carrying amount of a deferred tax asset is reviewed at the end of the reporting period and is reduced
to the extent that it is no longer probable that sufficient taxable profit will be available to allow all or part of the deferred tax
asset to be utilized. Unrecognized deferred tax assets are reassessed at the end of the reporting period and are recognized to the extent
that it has become probable that future taxable Deferred tax assets and liabilities are measured
at the tax rates that are expected to apply to the year when the asset is realized or the liability is settled, based on tax rates (and
tax laws) that have been enacted or substantively enacted at the end of the reporting period. Deferred tax assets and deferred tax liabilities
are offset if, and only if, they relate to income taxes levied by the same taxation authority and the Company has the legal rights and
intent to offset. Estimat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t>
        </is>
      </c>
    </row>
    <row r="13">
      <c r="A13" s="4" t="inlineStr">
        <is>
          <t>Share Capital</t>
        </is>
      </c>
      <c r="B13" s="4" t="inlineStr">
        <is>
          <t xml:space="preserve">(j) Share Capital Common shares are classified as share capital.
Costs directly attributable to the issue of common shares are recognized as a deduction from share capital, net of any tax effects. </t>
        </is>
      </c>
    </row>
    <row r="14">
      <c r="A14" s="4" t="inlineStr">
        <is>
          <t>Share-Based Payments Transactions</t>
        </is>
      </c>
      <c r="B14" s="4" t="inlineStr">
        <is>
          <t xml:space="preserve">(k) Share-Based Payments Transactions The Company operates a stock option plan (the
“Option Plan”). Share-based payments to employees are measured at the fair value of the instruments issued and amortized over
the vesting periods. Share-based payments to non-employees are measured at the fair value of goods or services received, or at the fair
value of the equity instruments issued, if it is determined the fair value of the goods or services cannot be reliably measured and are
recorded at the date the goods or services are received. The fair value of options is determined using Black–Scholes. The fair value
of equity-settled share-based compensation transactions are recognized as an expense with a corresponding increase in the share-based
payments reserve. Amounts recorded for cancelled or expired unexercised
options are transferred to accumulated deficit in the period of which the cancellation or expiry occurs. </t>
        </is>
      </c>
    </row>
    <row r="15">
      <c r="A15" s="4" t="inlineStr">
        <is>
          <t>Warrants</t>
        </is>
      </c>
      <c r="B15" s="4" t="inlineStr">
        <is>
          <t xml:space="preserve">(l) Warrants Share purchase warrants (each a “Warrant”)
are classified as a component of equity. Warrants issued along with shares in an equity unit financing are measured using the residual
approach, whereby the fair value of the Warrant is determined after deducting the fair value of the shares from the unit price less applicable
financing costs. Warrants issued for broker/financing compensation, are recognized at the fair value using Black-Scholes at the date of
issue. Warrants are initially recorded as a part of the reserves in warrant in equity at the recognized fair value. Upon exercise of the Warrants, the previously
recognized fair value of the Warrants exercised is reallocated to share capital from warrants reserve. Proceeds generated from the payment
of the exercise price are also allocated to share capital. Amounts recorded for expired unexercised warrants are transferred to accumulated
deficit in the period of which the expiry occurs. </t>
        </is>
      </c>
    </row>
    <row r="16">
      <c r="A16" s="4" t="inlineStr">
        <is>
          <t>Flow-Through Shares</t>
        </is>
      </c>
      <c r="B16" s="4" t="inlineStr">
        <is>
          <t xml:space="preserve">(m) Flow-Through Shares Proceeds received from the issuance of flow-through
shares are restricted to be used only for Canadian resource property exploration expenditures within a two-year period. The portion of
the proceeds received but not yet expended at the end of the year is disclosed separately. The issuance of flow-through common shares results
in the tax deductibility of the qualifying resource expenditures funded from the proceeds of the sales of such common shares being transferred
to the purchasers of the shares. On the issuance of such shares, the Company bifurcates the flow-through shares into a flow-through share
premium, equal to the estimated fair value of the premium that investors pay for the flow-through tax feature, which is recognized as
a liability, and equity values of share capital and/or warrants. As related exploration expenditures are incurred, the Company derecognizes
the premium liability and recognizes the related recovery. </t>
        </is>
      </c>
    </row>
    <row r="17">
      <c r="A17" s="4" t="inlineStr">
        <is>
          <t>Loss Per Share</t>
        </is>
      </c>
      <c r="B17" s="4" t="inlineStr">
        <is>
          <t xml:space="preserve">(n) Loss Per Share Basic loss per share is computed by dividing the
net loss available to common shareholders by the weighted average number of common shares outstanding during the period. Diluted loss
per share is calculated by the treasury stock method. Under the treasury stock method, the weighted average number of common shares outstanding
for the calculation of diluted (loss) earnings per share assumes that the proceeds to be received on the exercise of dilutive share options
and warrants are used to repurchase common shares at the average market price during the period. </t>
        </is>
      </c>
    </row>
    <row r="18">
      <c r="A18" s="4" t="inlineStr">
        <is>
          <t>Foreign Currency Translation</t>
        </is>
      </c>
      <c r="B18" s="4" t="inlineStr">
        <is>
          <t xml:space="preserve">(o) Foreign Currency Translation Monetary assets and liabilities denominated in
currencies other than CAD are translated into CAD at the rate of the consolidated financial statements of the Company are prepared in
its functional currency, determined on the basis of the primary economic environment in which the entity operates. Given that operations
are in Canada, the presentation and functional currency of the Company is the Canadian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t>
        </is>
      </c>
    </row>
    <row r="19">
      <c r="A19" s="4" t="inlineStr">
        <is>
          <t>Related Party Transactions</t>
        </is>
      </c>
      <c r="B19" s="4" t="inlineStr">
        <is>
          <t xml:space="preserve">(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row r="20">
      <c r="A20" s="4" t="inlineStr">
        <is>
          <t>Adoption of New Accounting Standards and Amendments</t>
        </is>
      </c>
      <c r="B20" s="4" t="inlineStr">
        <is>
          <t xml:space="preserve">(q) Adoption of New Accounting Standards and Amendments The Company adopted the following amendments,
effective July 1, 2021. The changes were made in accordance with the applicable transitional provisions. The Company early-adopted these
amendments and had assessed that there was no material impact upon their adoption on its consolidated financial statements: Amendments to IAS 1 – Presentation of
Financial Statements (“IAS 1”) In January 2020, the IASB issued amendments to
IAS 1 which clarify the requirements for classifying liabilities as either current or non-current by: (i) specifying that the conditions
which exist at the end of the reporting period determine if a right to defer settlement of a liability exists; (ii) clarifying that settlement
of a liability refers to the transfer to the counterparty of cash, equity instruments, other assets or services; (iii) clarifying that
classification is unaffected by management’s expectation about events after the balance sheet date; and (iv) clarifying the classification
requirements for debt an entity may settle by converting it into equity. The amendments clarify existing requirements,
rather than make changes to the requirements, and so are not expected to have a significant impact on an entity’s financial statements.
However, the clarifications may result in reclassification of some liabilities from current to non-current or vice-versa, which could
impact an entity’s loan covenants. Because of this impact, the IASB has provided a longer effective date to allow entities to prepare
for these amendments. </t>
        </is>
      </c>
    </row>
    <row r="21">
      <c r="A21" s="4" t="inlineStr">
        <is>
          <t>Recent Accounting Pronouncements</t>
        </is>
      </c>
      <c r="B21" s="4" t="inlineStr">
        <is>
          <t>(r) Recent Accounting Pronouncements As at the date of authorization of these consolidated
financial statements, the IASB and the IFRS Interpretations Committee had issued certain pronouncements that are mandatory for the Company’s
accounting periods commencing on or after July 1, 2022. Many are not applicable or do not have a significant impact to the Company, have
been excluded. The Company had assessed that no material impact is expected upon the adoption of the following amendments on its consolidated
financial statements: Amendments to IAS 37 – Provisions, Contingent
Liabilities and Contingent Assets (“IAS 37”) In May 2020, the IASB issued amendments to update
IAS 37. The amendments specify that in assessing whether a contract is onerous under IAS 37, the cost of fulfilling a contract includes
both the incremental costs and an allocation of costs that relate directly to contract activities. The amendments also include examples
of costs that do, and do not, relate directly to a contract. These amendments are effective for annual periods beginning on or after January
1, 2022. Earlier application is permitted. Amendments to IAS 8 – Accounting Policies,
Changes in Accounting Estimates and Errors (“IAS 8”) In February 2021, the IASB issued Definition
of Accounting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Jun. 30, 2022</t>
        </is>
      </c>
      <c r="C2" s="2" t="inlineStr">
        <is>
          <t>Jun. 30, 2021</t>
        </is>
      </c>
      <c r="D2" s="2" t="inlineStr">
        <is>
          <t>Jun. 30, 2020</t>
        </is>
      </c>
    </row>
    <row r="3">
      <c r="A3" s="3" t="inlineStr">
        <is>
          <t>Expenses</t>
        </is>
      </c>
      <c r="B3" s="4" t="inlineStr">
        <is>
          <t xml:space="preserve"> </t>
        </is>
      </c>
      <c r="C3" s="4" t="inlineStr">
        <is>
          <t xml:space="preserve"> </t>
        </is>
      </c>
      <c r="D3" s="4" t="inlineStr">
        <is>
          <t xml:space="preserve"> </t>
        </is>
      </c>
    </row>
    <row r="4">
      <c r="A4" s="4" t="inlineStr">
        <is>
          <t>Stock-based compensation (Notes 12, 13 and 16)</t>
        </is>
      </c>
      <c r="B4" s="6" t="n">
        <v>8035506</v>
      </c>
      <c r="C4" s="4" t="inlineStr">
        <is>
          <t xml:space="preserve"> </t>
        </is>
      </c>
      <c r="D4" s="4" t="inlineStr">
        <is>
          <t xml:space="preserve"> </t>
        </is>
      </c>
    </row>
    <row r="5">
      <c r="A5" s="4" t="inlineStr">
        <is>
          <t>Professional fees</t>
        </is>
      </c>
      <c r="B5" s="5" t="n">
        <v>698209</v>
      </c>
      <c r="C5" s="5" t="n">
        <v>174211</v>
      </c>
      <c r="D5" s="5" t="n">
        <v>57272</v>
      </c>
    </row>
    <row r="6">
      <c r="A6" s="4" t="inlineStr">
        <is>
          <t>Directors’ and officers’ consulting fees (Note 16)</t>
        </is>
      </c>
      <c r="B6" s="5" t="n">
        <v>687585</v>
      </c>
      <c r="C6" s="5" t="n">
        <v>200858</v>
      </c>
      <c r="D6" s="5" t="n">
        <v>118700</v>
      </c>
    </row>
    <row r="7">
      <c r="A7" s="4" t="inlineStr">
        <is>
          <t>Insurance expense</t>
        </is>
      </c>
      <c r="B7" s="5" t="n">
        <v>681504</v>
      </c>
      <c r="C7" s="4" t="inlineStr">
        <is>
          <t xml:space="preserve"> </t>
        </is>
      </c>
      <c r="D7" s="4" t="inlineStr">
        <is>
          <t xml:space="preserve"> </t>
        </is>
      </c>
    </row>
    <row r="8">
      <c r="A8" s="4" t="inlineStr">
        <is>
          <t>Transfer agent and regulatory fees</t>
        </is>
      </c>
      <c r="B8" s="5" t="n">
        <v>236926</v>
      </c>
      <c r="C8" s="5" t="n">
        <v>22244</v>
      </c>
      <c r="D8" s="5" t="n">
        <v>3885</v>
      </c>
    </row>
    <row r="9">
      <c r="A9" s="4" t="inlineStr">
        <is>
          <t>Consulting fees</t>
        </is>
      </c>
      <c r="B9" s="5" t="n">
        <v>220890</v>
      </c>
      <c r="C9" s="5" t="n">
        <v>34399</v>
      </c>
      <c r="D9" s="5" t="n">
        <v>43255</v>
      </c>
    </row>
    <row r="10">
      <c r="A10" s="4" t="inlineStr">
        <is>
          <t>Interest on loan and debentures (Notes 8 and 9)</t>
        </is>
      </c>
      <c r="B10" s="5" t="n">
        <v>167873</v>
      </c>
      <c r="C10" s="5" t="n">
        <v>140264</v>
      </c>
      <c r="D10" s="4" t="inlineStr">
        <is>
          <t xml:space="preserve"> </t>
        </is>
      </c>
    </row>
    <row r="11">
      <c r="A11" s="4" t="inlineStr">
        <is>
          <t>General and administrative expenses</t>
        </is>
      </c>
      <c r="B11" s="5" t="n">
        <v>129415</v>
      </c>
      <c r="C11" s="5" t="n">
        <v>8254</v>
      </c>
      <c r="D11" s="5" t="n">
        <v>20626</v>
      </c>
    </row>
    <row r="12">
      <c r="A12" s="4" t="inlineStr">
        <is>
          <t>Travel expenses</t>
        </is>
      </c>
      <c r="B12" s="5" t="n">
        <v>112074</v>
      </c>
      <c r="C12" s="4" t="inlineStr">
        <is>
          <t xml:space="preserve"> </t>
        </is>
      </c>
      <c r="D12" s="5" t="n">
        <v>957</v>
      </c>
    </row>
    <row r="13">
      <c r="A13" s="4" t="inlineStr">
        <is>
          <t>Amortization of transaction costs (Note 9)</t>
        </is>
      </c>
      <c r="B13" s="5" t="n">
        <v>56512</v>
      </c>
      <c r="C13" s="5" t="n">
        <v>13284</v>
      </c>
      <c r="D13" s="4" t="inlineStr">
        <is>
          <t xml:space="preserve"> </t>
        </is>
      </c>
    </row>
    <row r="14">
      <c r="A14" s="4" t="inlineStr">
        <is>
          <t>Research expenses</t>
        </is>
      </c>
      <c r="B14" s="5" t="n">
        <v>33733</v>
      </c>
      <c r="C14" s="4" t="inlineStr">
        <is>
          <t xml:space="preserve"> </t>
        </is>
      </c>
      <c r="D14" s="4" t="inlineStr">
        <is>
          <t xml:space="preserve"> </t>
        </is>
      </c>
    </row>
    <row r="15">
      <c r="A15" s="4" t="inlineStr">
        <is>
          <t>Bank fees and interest</t>
        </is>
      </c>
      <c r="B15" s="5" t="n">
        <v>9343</v>
      </c>
      <c r="C15" s="5" t="n">
        <v>2084</v>
      </c>
      <c r="D15" s="5" t="n">
        <v>2669</v>
      </c>
    </row>
    <row r="16">
      <c r="A16" s="4" t="inlineStr">
        <is>
          <t>Total Expenses</t>
        </is>
      </c>
      <c r="B16" s="5" t="n">
        <v>-11069570</v>
      </c>
      <c r="C16" s="5" t="n">
        <v>-595598</v>
      </c>
      <c r="D16" s="5" t="n">
        <v>-247364</v>
      </c>
    </row>
    <row r="17">
      <c r="A17" s="3" t="inlineStr">
        <is>
          <t>Other Income</t>
        </is>
      </c>
      <c r="B17" s="4" t="inlineStr">
        <is>
          <t xml:space="preserve"> </t>
        </is>
      </c>
      <c r="C17" s="4" t="inlineStr">
        <is>
          <t xml:space="preserve"> </t>
        </is>
      </c>
      <c r="D17" s="4" t="inlineStr">
        <is>
          <t xml:space="preserve"> </t>
        </is>
      </c>
    </row>
    <row r="18">
      <c r="A18" s="4" t="inlineStr">
        <is>
          <t>Gain on change in fair value of derivative liabilities (Note 10)</t>
        </is>
      </c>
      <c r="B18" s="5" t="n">
        <v>1103839</v>
      </c>
      <c r="C18" s="5" t="n">
        <v>32676</v>
      </c>
      <c r="D18" s="4" t="inlineStr">
        <is>
          <t xml:space="preserve"> </t>
        </is>
      </c>
    </row>
    <row r="19">
      <c r="A19" s="4" t="inlineStr">
        <is>
          <t>Grant income (Note 20)</t>
        </is>
      </c>
      <c r="B19" s="5" t="n">
        <v>109745</v>
      </c>
      <c r="C19" s="4" t="inlineStr">
        <is>
          <t xml:space="preserve"> </t>
        </is>
      </c>
      <c r="D19" s="4" t="inlineStr">
        <is>
          <t xml:space="preserve"> </t>
        </is>
      </c>
    </row>
    <row r="20">
      <c r="A20" s="4" t="inlineStr">
        <is>
          <t>Recovery of accounts payable</t>
        </is>
      </c>
      <c r="B20" s="4" t="inlineStr">
        <is>
          <t xml:space="preserve"> </t>
        </is>
      </c>
      <c r="C20" s="5" t="n">
        <v>10740</v>
      </c>
      <c r="D20" s="4" t="inlineStr">
        <is>
          <t xml:space="preserve"> </t>
        </is>
      </c>
    </row>
    <row r="21">
      <c r="A21" s="4" t="inlineStr">
        <is>
          <t>Recovery of flow through share liability</t>
        </is>
      </c>
      <c r="B21" s="4" t="inlineStr">
        <is>
          <t xml:space="preserve"> </t>
        </is>
      </c>
      <c r="C21" s="4" t="inlineStr">
        <is>
          <t xml:space="preserve"> </t>
        </is>
      </c>
      <c r="D21" s="5" t="n">
        <v>71249</v>
      </c>
    </row>
    <row r="22">
      <c r="A22" s="4" t="inlineStr">
        <is>
          <t>Foreign exchange gain (loss)</t>
        </is>
      </c>
      <c r="B22" s="5" t="n">
        <v>409532</v>
      </c>
      <c r="C22" s="5" t="n">
        <v>-254</v>
      </c>
      <c r="D22" s="5" t="n">
        <v>-6001</v>
      </c>
    </row>
    <row r="23">
      <c r="A23" s="4" t="inlineStr">
        <is>
          <t>Total other income</t>
        </is>
      </c>
      <c r="B23" s="5" t="n">
        <v>1623116</v>
      </c>
      <c r="C23" s="5" t="n">
        <v>43162</v>
      </c>
      <c r="D23" s="5" t="n">
        <v>65248</v>
      </c>
    </row>
    <row r="24">
      <c r="A24" s="4" t="inlineStr">
        <is>
          <t>Net Loss and Comprehensive Loss</t>
        </is>
      </c>
      <c r="B24" s="6" t="n">
        <v>-9446454</v>
      </c>
      <c r="C24" s="6" t="n">
        <v>-552436</v>
      </c>
      <c r="D24" s="6" t="n">
        <v>-182116</v>
      </c>
    </row>
    <row r="25">
      <c r="A25" s="3" t="inlineStr">
        <is>
          <t>Weighted Average Number of Outstanding Shares</t>
        </is>
      </c>
      <c r="B25" s="4" t="inlineStr">
        <is>
          <t xml:space="preserve"> </t>
        </is>
      </c>
      <c r="C25" s="4" t="inlineStr">
        <is>
          <t xml:space="preserve"> </t>
        </is>
      </c>
      <c r="D25" s="4" t="inlineStr">
        <is>
          <t xml:space="preserve"> </t>
        </is>
      </c>
    </row>
    <row r="26">
      <c r="A26" s="4" t="inlineStr">
        <is>
          <t>Basic and diluted (Note 15) (in Shares)</t>
        </is>
      </c>
      <c r="B26" s="5" t="n">
        <v>15884041</v>
      </c>
      <c r="C26" s="5" t="n">
        <v>13008669</v>
      </c>
      <c r="D26" s="5" t="n">
        <v>13007995</v>
      </c>
    </row>
    <row r="27">
      <c r="A27" s="3" t="inlineStr">
        <is>
          <t>Net Loss per Share</t>
        </is>
      </c>
      <c r="B27" s="4" t="inlineStr">
        <is>
          <t xml:space="preserve"> </t>
        </is>
      </c>
      <c r="C27" s="4" t="inlineStr">
        <is>
          <t xml:space="preserve"> </t>
        </is>
      </c>
      <c r="D27" s="4" t="inlineStr">
        <is>
          <t xml:space="preserve"> </t>
        </is>
      </c>
    </row>
    <row r="28">
      <c r="A28" s="4" t="inlineStr">
        <is>
          <t>Basic and diluted (Note 15) (in Dollars per share)</t>
        </is>
      </c>
      <c r="B28" s="7" t="n">
        <v>-0.6</v>
      </c>
      <c r="C28" s="8" t="n">
        <v>-0.04</v>
      </c>
      <c r="D28" s="8"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Disclosure Of Significant Accounting Policies Text Block Abstract</t>
        </is>
      </c>
      <c r="B3" s="4" t="inlineStr">
        <is>
          <t xml:space="preserve"> </t>
        </is>
      </c>
    </row>
    <row r="4">
      <c r="A4" s="4" t="inlineStr">
        <is>
          <t>Schedule of financial assets and financial liabilities</t>
        </is>
      </c>
      <c r="B4" s="4" t="inlineStr">
        <is>
          <t xml:space="preserve">Cash FVTPL
Due to/from related parties Amortized cost
Accounts payable Amortized cost
Loan payable Amortized cost
Convertible debentures Amortized cost
Derivative liability FVTP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2</t>
        </is>
      </c>
    </row>
    <row r="3">
      <c r="A3" s="3" t="inlineStr">
        <is>
          <t>Prepaid Expenses [Abstract]</t>
        </is>
      </c>
      <c r="B3" s="4" t="inlineStr">
        <is>
          <t xml:space="preserve"> </t>
        </is>
      </c>
    </row>
    <row r="4">
      <c r="A4" s="4" t="inlineStr">
        <is>
          <t>Schedule of prepaid expenses</t>
        </is>
      </c>
      <c r="B4" s="4" t="inlineStr">
        <is>
          <t xml:space="preserve">June 30, June 30, June 30,
$ $ $
Prepaid insurance 483,278 4,796 -
Advances made to suppliers and deposits 448,872 63,177 794
932,150 67,973 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xploration and Evaluation Assets (Tables)</t>
        </is>
      </c>
      <c r="B1" s="2" t="inlineStr">
        <is>
          <t>12 Months Ended</t>
        </is>
      </c>
    </row>
    <row r="2">
      <c r="B2" s="2" t="inlineStr">
        <is>
          <t>Jun. 30, 2022</t>
        </is>
      </c>
    </row>
    <row r="3">
      <c r="A3" s="3" t="inlineStr">
        <is>
          <t>Disclosure Of Exploration And Evaluation Assets Text Block Abstract</t>
        </is>
      </c>
      <c r="B3" s="4" t="inlineStr">
        <is>
          <t xml:space="preserve"> </t>
        </is>
      </c>
    </row>
    <row r="4">
      <c r="A4" s="4" t="inlineStr">
        <is>
          <t>Schedule of the company’s E&amp;E assets</t>
        </is>
      </c>
      <c r="B4" s="4" t="inlineStr">
        <is>
          <t xml:space="preserve">$
Balance, June 30, 2019 5,174,451
Exploration and evaluation expenditures 222,428
Balance, June 30, 2020 5,396,879
Exploration and evaluation expenditures 333,345
Balance, June 30, 2021 5,730,224
Exploration and evaluation expenditures 6,347,360
Balance, June 30, 2022 12,077,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June 30, June 30, June 30,
$ $ $
Trade payables 568,065 215,640 125,786
Accrued liabilities 614,384 46,485 -
1,182,449 262,125 125,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Jun. 30, 2022</t>
        </is>
      </c>
    </row>
    <row r="3">
      <c r="A3" s="3" t="inlineStr">
        <is>
          <t>Disclosure Of Redesignated Financial Assets And Liabilities Text Block Abstract</t>
        </is>
      </c>
      <c r="B3" s="4" t="inlineStr">
        <is>
          <t xml:space="preserve"> </t>
        </is>
      </c>
    </row>
    <row r="4">
      <c r="A4" s="4" t="inlineStr">
        <is>
          <t>Schedule of debentures</t>
        </is>
      </c>
      <c r="B4" s="4" t="inlineStr">
        <is>
          <t xml:space="preserve">$
Balance, June 30, 2020 -
Principal value of convertible debentures 865,263
Discount on proceeds received (45,263 )
Cash commission (15,000 )
Allocation to conversion feature (442,589 )
Allocation to warrant (90,769 )
Value at initial recognition 271,642
Accretion expense 101,565
Interest expense 38,699
Amortization of transaction costs 11,233
Balance, June 30, 2021 423,139
Accretion expense 91,895
Interest expense 34,990
Amortization of transaction costs 50,617
Conversion of Debentures (600,641 )
Balance, June 30, 202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y (Tables)</t>
        </is>
      </c>
      <c r="B1" s="2" t="inlineStr">
        <is>
          <t>12 Months Ended</t>
        </is>
      </c>
    </row>
    <row r="2">
      <c r="B2" s="2" t="inlineStr">
        <is>
          <t>Jun. 30, 2022</t>
        </is>
      </c>
    </row>
    <row r="3">
      <c r="A3" s="3" t="inlineStr">
        <is>
          <t>Derivative Liability [Abstract]</t>
        </is>
      </c>
      <c r="B3" s="4" t="inlineStr">
        <is>
          <t xml:space="preserve"> </t>
        </is>
      </c>
    </row>
    <row r="4">
      <c r="A4" s="4" t="inlineStr">
        <is>
          <t>Schedule of changes to the derivative liabilities</t>
        </is>
      </c>
      <c r="B4" s="4" t="inlineStr">
        <is>
          <t xml:space="preserve">$
Balance, June 30, 2020 -
Fair value of derivative liability on date of issuance 442,589
Fair value changes of derivative liability – conversion feature (32,676 )
Balance, June 30, 2021 409,913
Fair value changes of derivative liability – conversion feature (153,155 )
Fair value allocated on conversion of Debentures (256,758 )
Fair value of derivative liability – Finders’ Warrants 1,237,681
Fair value changes of derivative liability – Finders’ Warrants (950,684 )
Balance, June 30, 2022 286,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Schedule of common shares issued and outstanding</t>
        </is>
      </c>
      <c r="B4" s="4" t="inlineStr">
        <is>
          <t xml:space="preserve">Number of common shares Amount
# $
Balance, June 30, 2019 13,007,956 5,745,215
Shares issued from exercise of warrants (a) 50 154
Balance, June 30, 2020 13,008,006 5,745,369
Shares issued from exercise of warrants (b) 2,170 4,883
Balance, June 30, 2021 13,010,176 5,750,252
Shares issued on initial public offering (c) 3,680,000 34,988,520
Shares issue costs (b) - (4,233,129 )
Shares issued on conversion of debentures (d) 751,163 857,399
Shares issued on vesting of restricted share units (e) 240,000 1,950,645
Shares issued from exercise of warrants (f) 243,419 419,946
Balance, June 30, 2022 17,924,758 39,733,633
(a) During the year ended June 30, 2020, 50 common shares were issued as a result of the exercise of Warrants
for cash proceeds of $113.
(b) During the year ended June 30, 2021, 2,170 common shares were issued as a result of the exercise of Warrants
for cash proceeds of $4,883.
(c) On November 23, 2021, the Company completed the IPO through the issuance
of 3,680,000 common shares, including 480,000 common shares issued under the underwriters’ over-allotment option, at a price of
$9.51 (USD $7.50) per share for gross proceeds of $34,988,520 (USD $27,600,000). In connection with the IPO, the Company granted the underwriters
184,000 Finders’ Warrants with each Finders’ Warrant exercisable into one common share of the Company at the price of USD
$9.375 until November 23, 2026 (see Notes 10 and 14). In addition, the Company paid total issuance costs of $2,995,448 comprised of (i)
a cash commission of $2,624,139 to the underwriters, (ii) underwriters’ fees of $304,248, and (iii) other closing expenses of $67,061.
(d) On November 23, 2021, the Company also issued 751,163 common shares for the conversion of all outstanding
Debentures at a conversion price of $1.25 per common share. The total amount of $863,294 was transferred from derivative liability to
share capital.
(e) On January 9, 2022, the Company issued 240,000 common shares as a result of the vesting of restricted
share units (“RSUs”). These common shares were valued at an amount of $1,950,645. See Note 12 for more details.
(f) During the year ended June 30, 2022, 243,419 common shares were also issued as a result of the exercise
of Warrants for cash proceeds of $365,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erve for Share-Based Payments (Tables)</t>
        </is>
      </c>
      <c r="B1" s="2" t="inlineStr">
        <is>
          <t>12 Months Ended</t>
        </is>
      </c>
    </row>
    <row r="2">
      <c r="B2" s="2" t="inlineStr">
        <is>
          <t>Jun. 30, 2022</t>
        </is>
      </c>
    </row>
    <row r="3">
      <c r="A3" s="3" t="inlineStr">
        <is>
          <t>Reserve For Share Based Payments Table [Abstract]</t>
        </is>
      </c>
      <c r="B3" s="4" t="inlineStr">
        <is>
          <t xml:space="preserve"> </t>
        </is>
      </c>
    </row>
    <row r="4">
      <c r="A4" s="4" t="inlineStr">
        <is>
          <t>Schedule of stock option activity</t>
        </is>
      </c>
      <c r="B4" s="4" t="inlineStr">
        <is>
          <t xml:space="preserve">2022 2021 2020
Number of options Weighted average exercise price Number of options Weighted average exercise price Number of options Weighted average exercise price
# $ # $ # $
Outstanding, beginning of year 820,000 2.50 820,000 0.50 1,040,000 2.50
Granted 1,269,386 USD 7.50 - - - -
Cancelled (300,000 ) 2.50 (160,000) (1) 2.50 (220,000 ) 2.50
Cancelled (168,897 ) USD 7.50 - - - -
Reinstated - - 160,000 (1) 2.50 - -
Outstanding, end of year 1,620,489 7.23 820,000 2.50 820,000 2.50
Exercisable, end of year 1,070,246 6.08 820,000 2.50 820,000 2.50 </t>
        </is>
      </c>
    </row>
    <row r="5">
      <c r="A5" s="4" t="inlineStr">
        <is>
          <t>Schedule of information of stock options outstanding</t>
        </is>
      </c>
      <c r="B5" s="4" t="inlineStr">
        <is>
          <t xml:space="preserve">Date of expiry Number of options outstanding Number of options exercisable Exercise price Weighted average remaining contractual life
# # $ Years
May 24, 2023 520,000 520,000 2.50 0.90
November 18, 2026 1,100,489 550,245 USD 7.50 4.39
1,620,489 1,070,245 7.23 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erve for Warrants (Tables)</t>
        </is>
      </c>
      <c r="B1" s="2" t="inlineStr">
        <is>
          <t>12 Months Ended</t>
        </is>
      </c>
    </row>
    <row r="2">
      <c r="B2" s="2" t="inlineStr">
        <is>
          <t>Jun. 30, 2022</t>
        </is>
      </c>
    </row>
    <row r="3">
      <c r="A3" s="3" t="inlineStr">
        <is>
          <t>Disclosure Of Reserve For Warrants Abstract</t>
        </is>
      </c>
      <c r="B3" s="4" t="inlineStr">
        <is>
          <t xml:space="preserve"> </t>
        </is>
      </c>
    </row>
    <row r="4">
      <c r="A4" s="4" t="inlineStr">
        <is>
          <t>Schedule of the warrant activity</t>
        </is>
      </c>
      <c r="B4" s="4" t="inlineStr">
        <is>
          <t xml:space="preserve">2022 2021 2020
Number of warrants Weighted average exercise price Number of warrants Weighted Number of warrants Weighted
# $ # $ # $
Outstanding, beginning of year 880,525 1.55 551,929 1.59 551,979 1.65
Issued from debentures financing - - 361,098 1.50 - -
Issued of Finders’ Warrants from IPO 184,000 USD 9.375 - - - -
Exercised (243,419 ) 1.50 (2,170 ) 2.25 (50 ) 2.25
Expired - - (30,332 ) 2.25 - -
Outstanding, end of year 821,106 3.93 880,525 1.55 551,929 1.59 </t>
        </is>
      </c>
    </row>
    <row r="5">
      <c r="A5" s="4" t="inlineStr">
        <is>
          <t>Schedule of information of warrants outstanding</t>
        </is>
      </c>
      <c r="B5" s="4" t="inlineStr">
        <is>
          <t xml:space="preserve">Date of expiry Number of warrants outstanding Exercise price Weighted average remaining contractual life
# $ Years
November 23, 2023 32,000 1.25 1.40
November 23, 2023 533,679 1.50 1.40
November 23, 2023 71,427 2.25 1.40
November 23, 2023 184,000 USD 9.375 1.40
821,106 3.93 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12 Months Ended</t>
        </is>
      </c>
    </row>
    <row r="2">
      <c r="B2" s="2" t="inlineStr">
        <is>
          <t>Jun. 30, 2022</t>
        </is>
      </c>
    </row>
    <row r="3">
      <c r="A3" s="3" t="inlineStr">
        <is>
          <t>Basic earnings per share [abstract]</t>
        </is>
      </c>
      <c r="B3" s="4" t="inlineStr">
        <is>
          <t xml:space="preserve"> </t>
        </is>
      </c>
    </row>
    <row r="4">
      <c r="A4" s="4" t="inlineStr">
        <is>
          <t>Schedule of computation of basic and diluted loss per share</t>
        </is>
      </c>
      <c r="B4" s="4" t="inlineStr">
        <is>
          <t>2022 2021 2020
$ $ $
Net Loss (9,446,454 ) (552,436 ) 182,116 )
# # #
Basic weighted-average number of shares outstanding 15,884,041 13,008,669 13,007,995
Assumed conversion of dilutive stock options and warrants - - -
Diluted weighted-average number of shares outstanding 15,884,041 13,008,669 13,007,995
$ $ $
Basic and diluted loss per share (0.60 ) (0.04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 / shares</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Basic and diluted (Note 15) (in Shares)</t>
        </is>
      </c>
      <c r="B4" s="5" t="n">
        <v>15884041</v>
      </c>
      <c r="C4" s="5" t="n">
        <v>13008669</v>
      </c>
      <c r="D4" s="5" t="n">
        <v>13007995</v>
      </c>
    </row>
    <row r="5">
      <c r="A5" s="4" t="inlineStr">
        <is>
          <t>Basic and diluted (Note 15) (in Shares)</t>
        </is>
      </c>
      <c r="B5" s="8" t="n">
        <v>-0.6</v>
      </c>
      <c r="C5" s="8" t="n">
        <v>-0.04</v>
      </c>
      <c r="D5" s="8" t="n">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muneration of directors and other members of key management personnel</t>
        </is>
      </c>
      <c r="B4" s="4" t="inlineStr">
        <is>
          <t xml:space="preserve">2022 2021 2020
$ $ $
Directors’ and officers’ consulting fees 687,585 200,858 100,500
Exploration and evaluation expenditures 220,765 48,000 57,243
908,350 248,858 157,743 </t>
        </is>
      </c>
    </row>
    <row r="5">
      <c r="A5" s="4" t="inlineStr">
        <is>
          <t>Schedule of all related party balances payable, for services and business expense reimbursements rendered</t>
        </is>
      </c>
      <c r="B5" s="4" t="inlineStr">
        <is>
          <t xml:space="preserve">2022 2021 2020
$ $ $
Payable to officers and directors 110,274 236,402 205,648
(Receivable) payable to Nova Minerals Ltd. (10,287 ) 43,240 12,300
99,987 279,642 217,9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2</t>
        </is>
      </c>
    </row>
    <row r="3">
      <c r="A3" s="3" t="inlineStr">
        <is>
          <t>Deferred tax expense (income) [abstract]</t>
        </is>
      </c>
      <c r="B3" s="4" t="inlineStr">
        <is>
          <t xml:space="preserve"> </t>
        </is>
      </c>
    </row>
    <row r="4">
      <c r="A4" s="4" t="inlineStr">
        <is>
          <t>Schedule of combined canadian federal and provincial statutory income tax rate</t>
        </is>
      </c>
      <c r="B4" s="4" t="inlineStr">
        <is>
          <t xml:space="preserve">2022 2021 2020
$ $ $
Net loss before income tax (9,446,454 ) (552,436 ) (182,116 )
Combined federal and provincial statutory income tax rates 27 % 27 % 27 %
Expected income tax recovery at statutory rates 2,550,543 149,158 49,171
Non-deductible differences (1,102,753 ) (7,310 ) 18,711
Change in unrecognized deductible temporary differences (1,447,790 ) (141,848 ) (67,882 )
Total income tax recovery - - - </t>
        </is>
      </c>
    </row>
    <row r="5">
      <c r="A5" s="4" t="inlineStr">
        <is>
          <t>Schedule of deductible temporary differences</t>
        </is>
      </c>
      <c r="B5" s="4" t="inlineStr">
        <is>
          <t xml:space="preserve">2022 2021 2020
$ $ $
Non-capital losses carried forward 1,110,151 300,805 169,751
Exploration and evaluation assets (100,058 ) (109,447 ) (60,266 )
Other items 660,396 15,278 5,409
1,670,489 206,636 114,8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Risks (Tables)</t>
        </is>
      </c>
      <c r="B1" s="2" t="inlineStr">
        <is>
          <t>12 Months Ended</t>
        </is>
      </c>
    </row>
    <row r="2">
      <c r="B2" s="2" t="inlineStr">
        <is>
          <t>Jun. 30, 2022</t>
        </is>
      </c>
    </row>
    <row r="3">
      <c r="A3" s="3" t="inlineStr">
        <is>
          <t>Financial Risks [Abstract]</t>
        </is>
      </c>
      <c r="B3" s="4" t="inlineStr">
        <is>
          <t xml:space="preserve"> </t>
        </is>
      </c>
    </row>
    <row r="4">
      <c r="A4" s="4" t="inlineStr">
        <is>
          <t>Schedule of contractual obligations</t>
        </is>
      </c>
      <c r="B4" s="4" t="inlineStr">
        <is>
          <t xml:space="preserve">Less than 1 to 3 years 3 to 5 years Total
$ $ $ $
Accounts payable and accrued liabilities 1,182,449 - - 1,182,449
Due to related parties 110,274 - - 110,274
Loan payable 201,157 - - 201,157
Derivative liability 286,997 - - 286,997
Total 1,780,877 - - 1,780,877 </t>
        </is>
      </c>
    </row>
    <row r="5">
      <c r="A5" s="4" t="inlineStr">
        <is>
          <t>Schedule of fair value measurements</t>
        </is>
      </c>
      <c r="B5" s="4" t="inlineStr">
        <is>
          <t xml:space="preserve">Level 1 Level 2 Level 3 Total
$ $ $ $
Cash 23,792,408 - - 23,792,408
Derivative liability - (286,997 ) - (286,99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40" customWidth="1" min="2" max="2"/>
    <col width="40" customWidth="1" min="3" max="3"/>
    <col width="22" customWidth="1" min="4" max="4"/>
    <col width="22" customWidth="1" min="5" max="5"/>
    <col width="22" customWidth="1" min="6" max="6"/>
  </cols>
  <sheetData>
    <row r="1">
      <c r="A1" s="1" t="inlineStr">
        <is>
          <t>Nature of Operations and Going Concern (Details)</t>
        </is>
      </c>
      <c r="D1" s="2" t="inlineStr">
        <is>
          <t>12 Months Ended</t>
        </is>
      </c>
    </row>
    <row r="2">
      <c r="B2" s="2" t="inlineStr">
        <is>
          <t>Nov. 23, 2021 CAD ($) $ / shares shares</t>
        </is>
      </c>
      <c r="C2" s="2" t="inlineStr">
        <is>
          <t>Nov. 23, 2021 USD ($) $ / shares shares</t>
        </is>
      </c>
      <c r="D2" s="2" t="inlineStr">
        <is>
          <t>Jun. 30, 2022 CAD ($)</t>
        </is>
      </c>
      <c r="E2" s="2" t="inlineStr">
        <is>
          <t>Jun. 30, 2021 CAD ($)</t>
        </is>
      </c>
      <c r="F2" s="2" t="inlineStr">
        <is>
          <t>Jun. 30, 2020 CAD ($)</t>
        </is>
      </c>
    </row>
    <row r="3">
      <c r="A3" s="3" t="inlineStr">
        <is>
          <t>Disclosure Of Going Concern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in Shares) | shares</t>
        </is>
      </c>
      <c r="B4" s="5" t="n">
        <v>3680000</v>
      </c>
      <c r="C4" s="5" t="n">
        <v>3680000</v>
      </c>
      <c r="D4" s="4" t="inlineStr">
        <is>
          <t xml:space="preserve"> </t>
        </is>
      </c>
      <c r="E4" s="4" t="inlineStr">
        <is>
          <t xml:space="preserve"> </t>
        </is>
      </c>
      <c r="F4" s="4" t="inlineStr">
        <is>
          <t xml:space="preserve"> </t>
        </is>
      </c>
    </row>
    <row r="5">
      <c r="A5" s="4" t="inlineStr">
        <is>
          <t>Share price | (per share)</t>
        </is>
      </c>
      <c r="B5" s="8" t="n">
        <v>9.51</v>
      </c>
      <c r="C5" s="7" t="n">
        <v>7.5</v>
      </c>
      <c r="D5" s="4" t="inlineStr">
        <is>
          <t xml:space="preserve"> </t>
        </is>
      </c>
      <c r="E5" s="4" t="inlineStr">
        <is>
          <t xml:space="preserve"> </t>
        </is>
      </c>
      <c r="F5" s="4" t="inlineStr">
        <is>
          <t xml:space="preserve"> </t>
        </is>
      </c>
    </row>
    <row r="6">
      <c r="A6" s="4" t="inlineStr">
        <is>
          <t>Gross proceeds</t>
        </is>
      </c>
      <c r="B6" s="6" t="n">
        <v>34988520</v>
      </c>
      <c r="C6" s="6" t="n">
        <v>27600000</v>
      </c>
      <c r="D6" s="6" t="n">
        <v>34988520</v>
      </c>
      <c r="E6" s="4" t="inlineStr">
        <is>
          <t xml:space="preserve"> </t>
        </is>
      </c>
      <c r="F6" s="4" t="inlineStr">
        <is>
          <t xml:space="preserve"> </t>
        </is>
      </c>
    </row>
    <row r="7">
      <c r="A7" s="4" t="inlineStr">
        <is>
          <t>Net loss</t>
        </is>
      </c>
      <c r="B7" s="4" t="inlineStr">
        <is>
          <t xml:space="preserve"> </t>
        </is>
      </c>
      <c r="C7" s="4" t="inlineStr">
        <is>
          <t xml:space="preserve"> </t>
        </is>
      </c>
      <c r="D7" s="5" t="n">
        <v>9446454</v>
      </c>
      <c r="E7" s="5" t="n">
        <v>552436</v>
      </c>
      <c r="F7" s="5" t="n">
        <v>182116</v>
      </c>
    </row>
    <row r="8">
      <c r="A8" s="4" t="inlineStr">
        <is>
          <t>Cash flow from operations</t>
        </is>
      </c>
      <c r="B8" s="4" t="inlineStr">
        <is>
          <t xml:space="preserve"> </t>
        </is>
      </c>
      <c r="C8" s="4" t="inlineStr">
        <is>
          <t xml:space="preserve"> </t>
        </is>
      </c>
      <c r="D8" s="5" t="n">
        <v>-3098972</v>
      </c>
      <c r="E8" s="5" t="n">
        <v>-363476</v>
      </c>
      <c r="F8" s="5" t="n">
        <v>-257981</v>
      </c>
    </row>
    <row r="9">
      <c r="A9" s="4" t="inlineStr">
        <is>
          <t>Accumulated deficit</t>
        </is>
      </c>
      <c r="B9" s="4" t="inlineStr">
        <is>
          <t xml:space="preserve"> </t>
        </is>
      </c>
      <c r="C9" s="4" t="inlineStr">
        <is>
          <t xml:space="preserve"> </t>
        </is>
      </c>
      <c r="D9" s="6" t="n">
        <v>-10545535</v>
      </c>
      <c r="E9" s="6" t="n">
        <v>-2271524</v>
      </c>
      <c r="F9" s="6" t="n">
        <v>-1719088</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ancial assets and financial liabilities</t>
        </is>
      </c>
      <c r="B1" s="2" t="inlineStr">
        <is>
          <t>12 Months Ended</t>
        </is>
      </c>
    </row>
    <row r="2">
      <c r="B2" s="2" t="inlineStr">
        <is>
          <t>Jun. 30, 2022</t>
        </is>
      </c>
    </row>
    <row r="3">
      <c r="A3" s="4" t="inlineStr">
        <is>
          <t>Cash [Member]</t>
        </is>
      </c>
      <c r="B3" s="4" t="inlineStr">
        <is>
          <t xml:space="preserve"> </t>
        </is>
      </c>
    </row>
    <row r="4">
      <c r="A4" s="3" t="inlineStr">
        <is>
          <t>Summary of Significant Accounting Policies (Details) - Schedule of financial assets and financial liabilities [Line Items]</t>
        </is>
      </c>
      <c r="B4" s="4" t="inlineStr">
        <is>
          <t xml:space="preserve"> </t>
        </is>
      </c>
    </row>
    <row r="5">
      <c r="A5" s="4" t="inlineStr">
        <is>
          <t>Financial assets and financial liabilities</t>
        </is>
      </c>
      <c r="B5" s="4" t="inlineStr">
        <is>
          <t>FVTPL</t>
        </is>
      </c>
    </row>
    <row r="6">
      <c r="A6" s="4" t="inlineStr">
        <is>
          <t>Due to/from Related Parties [Member]</t>
        </is>
      </c>
      <c r="B6" s="4" t="inlineStr">
        <is>
          <t xml:space="preserve"> </t>
        </is>
      </c>
    </row>
    <row r="7">
      <c r="A7" s="3" t="inlineStr">
        <is>
          <t>Summary of Significant Accounting Policies (Details) - Schedule of financial assets and financial liabilities [Line Items]</t>
        </is>
      </c>
      <c r="B7" s="4" t="inlineStr">
        <is>
          <t xml:space="preserve"> </t>
        </is>
      </c>
    </row>
    <row r="8">
      <c r="A8" s="4" t="inlineStr">
        <is>
          <t>Financial assets and financial liabilities</t>
        </is>
      </c>
      <c r="B8" s="4" t="inlineStr">
        <is>
          <t>Amortized cost</t>
        </is>
      </c>
    </row>
    <row r="9">
      <c r="A9" s="4" t="inlineStr">
        <is>
          <t>Accounts Payable [Member]</t>
        </is>
      </c>
      <c r="B9" s="4" t="inlineStr">
        <is>
          <t xml:space="preserve"> </t>
        </is>
      </c>
    </row>
    <row r="10">
      <c r="A10" s="3" t="inlineStr">
        <is>
          <t>Summary of Significant Accounting Policies (Details) - Schedule of financial assets and financial liabilities [Line Items]</t>
        </is>
      </c>
      <c r="B10" s="4" t="inlineStr">
        <is>
          <t xml:space="preserve"> </t>
        </is>
      </c>
    </row>
    <row r="11">
      <c r="A11" s="4" t="inlineStr">
        <is>
          <t>Financial assets and financial liabilities</t>
        </is>
      </c>
      <c r="B11" s="4" t="inlineStr">
        <is>
          <t>Amortized cost</t>
        </is>
      </c>
    </row>
    <row r="12">
      <c r="A12" s="4" t="inlineStr">
        <is>
          <t>Loan Payable [Member]</t>
        </is>
      </c>
      <c r="B12" s="4" t="inlineStr">
        <is>
          <t xml:space="preserve"> </t>
        </is>
      </c>
    </row>
    <row r="13">
      <c r="A13" s="3" t="inlineStr">
        <is>
          <t>Summary of Significant Accounting Policies (Details) - Schedule of financial assets and financial liabilities [Line Items]</t>
        </is>
      </c>
      <c r="B13" s="4" t="inlineStr">
        <is>
          <t xml:space="preserve"> </t>
        </is>
      </c>
    </row>
    <row r="14">
      <c r="A14" s="4" t="inlineStr">
        <is>
          <t>Financial assets and financial liabilities</t>
        </is>
      </c>
      <c r="B14" s="4" t="inlineStr">
        <is>
          <t>Amortized cost</t>
        </is>
      </c>
    </row>
    <row r="15">
      <c r="A15" s="4" t="inlineStr">
        <is>
          <t>Convertible Debentures [Member]</t>
        </is>
      </c>
      <c r="B15" s="4" t="inlineStr">
        <is>
          <t xml:space="preserve"> </t>
        </is>
      </c>
    </row>
    <row r="16">
      <c r="A16" s="3" t="inlineStr">
        <is>
          <t>Summary of Significant Accounting Policies (Details) - Schedule of financial assets and financial liabilities [Line Items]</t>
        </is>
      </c>
      <c r="B16" s="4" t="inlineStr">
        <is>
          <t xml:space="preserve"> </t>
        </is>
      </c>
    </row>
    <row r="17">
      <c r="A17" s="4" t="inlineStr">
        <is>
          <t>Financial assets and financial liabilities</t>
        </is>
      </c>
      <c r="B17" s="4" t="inlineStr">
        <is>
          <t>Amortized cost</t>
        </is>
      </c>
    </row>
    <row r="18">
      <c r="A18" s="4" t="inlineStr">
        <is>
          <t>Derivative Liability [Member[</t>
        </is>
      </c>
      <c r="B18" s="4" t="inlineStr">
        <is>
          <t xml:space="preserve"> </t>
        </is>
      </c>
    </row>
    <row r="19">
      <c r="A19" s="3" t="inlineStr">
        <is>
          <t>Summary of Significant Accounting Policies (Details) - Schedule of financial assets and financial liabilities [Line Items]</t>
        </is>
      </c>
      <c r="B19" s="4" t="inlineStr">
        <is>
          <t xml:space="preserve"> </t>
        </is>
      </c>
    </row>
    <row r="20">
      <c r="A20" s="4" t="inlineStr">
        <is>
          <t>Financial assets and financial liabilities</t>
        </is>
      </c>
      <c r="B20" s="4" t="inlineStr">
        <is>
          <t>FVTP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Expenses (Details) - Schedule of prepaid expenses - CAD ($)</t>
        </is>
      </c>
      <c r="B1" s="2" t="inlineStr">
        <is>
          <t>Jun. 30, 2022</t>
        </is>
      </c>
      <c r="C1" s="2" t="inlineStr">
        <is>
          <t>Jun. 30, 2021</t>
        </is>
      </c>
      <c r="D1" s="2" t="inlineStr">
        <is>
          <t>Jun. 30, 2020</t>
        </is>
      </c>
    </row>
    <row r="2">
      <c r="A2" s="3" t="inlineStr">
        <is>
          <t>Schedule Of Prepaid Expenses Abstract</t>
        </is>
      </c>
      <c r="B2" s="4" t="inlineStr">
        <is>
          <t xml:space="preserve"> </t>
        </is>
      </c>
      <c r="C2" s="4" t="inlineStr">
        <is>
          <t xml:space="preserve"> </t>
        </is>
      </c>
      <c r="D2" s="4" t="inlineStr">
        <is>
          <t xml:space="preserve"> </t>
        </is>
      </c>
    </row>
    <row r="3">
      <c r="A3" s="4" t="inlineStr">
        <is>
          <t>Prepaid insurance</t>
        </is>
      </c>
      <c r="B3" s="6" t="n">
        <v>483278</v>
      </c>
      <c r="C3" s="6" t="n">
        <v>4796</v>
      </c>
      <c r="D3" s="4" t="inlineStr">
        <is>
          <t xml:space="preserve"> </t>
        </is>
      </c>
    </row>
    <row r="4">
      <c r="A4" s="4" t="inlineStr">
        <is>
          <t>Advances made to suppliers and deposits</t>
        </is>
      </c>
      <c r="B4" s="5" t="n">
        <v>448872</v>
      </c>
      <c r="C4" s="5" t="n">
        <v>63177</v>
      </c>
      <c r="D4" s="5" t="n">
        <v>794</v>
      </c>
    </row>
    <row r="5">
      <c r="A5" s="4" t="inlineStr">
        <is>
          <t>Total prepaid expenses</t>
        </is>
      </c>
      <c r="B5" s="6" t="n">
        <v>932150</v>
      </c>
      <c r="C5" s="6" t="n">
        <v>67973</v>
      </c>
      <c r="D5" s="6" t="n">
        <v>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Details) - Schedule of the company’s E&amp;E assets - CAD ($)</t>
        </is>
      </c>
      <c r="B1" s="2" t="inlineStr">
        <is>
          <t>12 Months Ended</t>
        </is>
      </c>
    </row>
    <row r="2">
      <c r="B2" s="2" t="inlineStr">
        <is>
          <t>Jun. 30, 2022</t>
        </is>
      </c>
      <c r="C2" s="2" t="inlineStr">
        <is>
          <t>Jun. 30, 2021</t>
        </is>
      </c>
      <c r="D2" s="2" t="inlineStr">
        <is>
          <t>Jun. 30, 2020</t>
        </is>
      </c>
    </row>
    <row r="3">
      <c r="A3" s="3" t="inlineStr">
        <is>
          <t>Schedule of summarizes the movement of the company’s E&amp;E assets [Abstract]</t>
        </is>
      </c>
      <c r="B3" s="4" t="inlineStr">
        <is>
          <t xml:space="preserve"> </t>
        </is>
      </c>
      <c r="C3" s="4" t="inlineStr">
        <is>
          <t xml:space="preserve"> </t>
        </is>
      </c>
      <c r="D3" s="4" t="inlineStr">
        <is>
          <t xml:space="preserve"> </t>
        </is>
      </c>
    </row>
    <row r="4">
      <c r="A4" s="4" t="inlineStr">
        <is>
          <t>Beginning balance</t>
        </is>
      </c>
      <c r="B4" s="6" t="n">
        <v>5730224</v>
      </c>
      <c r="C4" s="6" t="n">
        <v>5396879</v>
      </c>
      <c r="D4" s="6" t="n">
        <v>5174451</v>
      </c>
    </row>
    <row r="5">
      <c r="A5" s="4" t="inlineStr">
        <is>
          <t>Exploration and evaluation expenditures</t>
        </is>
      </c>
      <c r="B5" s="5" t="n">
        <v>6347360</v>
      </c>
      <c r="C5" s="5" t="n">
        <v>333345</v>
      </c>
      <c r="D5" s="5" t="n">
        <v>222428</v>
      </c>
    </row>
    <row r="6">
      <c r="A6" s="4" t="inlineStr">
        <is>
          <t>Ending balance</t>
        </is>
      </c>
      <c r="B6" s="6" t="n">
        <v>12077584</v>
      </c>
      <c r="C6" s="6" t="n">
        <v>5730224</v>
      </c>
      <c r="D6" s="6" t="n">
        <v>53968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CAD ($)</t>
        </is>
      </c>
      <c r="B1" s="2" t="inlineStr">
        <is>
          <t>Jun. 30, 2022</t>
        </is>
      </c>
      <c r="C1" s="2" t="inlineStr">
        <is>
          <t>Jun. 30, 2021</t>
        </is>
      </c>
      <c r="D1" s="2" t="inlineStr">
        <is>
          <t>Jun. 30, 2020</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Trade payables</t>
        </is>
      </c>
      <c r="B3" s="6" t="n">
        <v>568065</v>
      </c>
      <c r="C3" s="6" t="n">
        <v>215640</v>
      </c>
      <c r="D3" s="6" t="n">
        <v>125786</v>
      </c>
    </row>
    <row r="4">
      <c r="A4" s="4" t="inlineStr">
        <is>
          <t>Accrued liabilities</t>
        </is>
      </c>
      <c r="B4" s="5" t="n">
        <v>614384</v>
      </c>
      <c r="C4" s="5" t="n">
        <v>46485</v>
      </c>
      <c r="D4" s="4" t="inlineStr">
        <is>
          <t xml:space="preserve"> </t>
        </is>
      </c>
    </row>
    <row r="5">
      <c r="A5" s="4" t="inlineStr">
        <is>
          <t>Total accounts payable and accrued liabilities</t>
        </is>
      </c>
      <c r="B5" s="6" t="n">
        <v>1182449</v>
      </c>
      <c r="C5" s="6" t="n">
        <v>262125</v>
      </c>
      <c r="D5" s="6" t="n">
        <v>125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22" customWidth="1" min="2" max="2"/>
    <col width="22" customWidth="1" min="3" max="3"/>
  </cols>
  <sheetData>
    <row r="1">
      <c r="A1" s="1" t="inlineStr">
        <is>
          <t>Loan Payable (Details)</t>
        </is>
      </c>
      <c r="B1" s="2" t="inlineStr">
        <is>
          <t>1 Months Ended</t>
        </is>
      </c>
    </row>
    <row r="2">
      <c r="B2" s="2" t="inlineStr">
        <is>
          <t>Nov. 29, 2021 CAD ($)</t>
        </is>
      </c>
      <c r="C2" s="2" t="inlineStr">
        <is>
          <t>Nov. 29, 2021 USD ($)</t>
        </is>
      </c>
    </row>
    <row r="3">
      <c r="A3" s="3" t="inlineStr">
        <is>
          <t>Loan Payable [Abstract]</t>
        </is>
      </c>
      <c r="B3" s="4" t="inlineStr">
        <is>
          <t xml:space="preserve"> </t>
        </is>
      </c>
      <c r="C3" s="4" t="inlineStr">
        <is>
          <t xml:space="preserve"> </t>
        </is>
      </c>
    </row>
    <row r="4">
      <c r="A4" s="4" t="inlineStr">
        <is>
          <t>Loan agreement</t>
        </is>
      </c>
      <c r="B4" s="6" t="n">
        <v>873253</v>
      </c>
      <c r="C4" s="6" t="n">
        <v>692970</v>
      </c>
    </row>
    <row r="5">
      <c r="A5" s="4" t="inlineStr">
        <is>
          <t>Loan bears interest rate</t>
        </is>
      </c>
      <c r="B5" s="4" t="inlineStr">
        <is>
          <t>4.7%</t>
        </is>
      </c>
      <c r="C5" s="4" t="inlineStr">
        <is>
          <t>4.7%</t>
        </is>
      </c>
    </row>
    <row r="6">
      <c r="A6" s="4" t="inlineStr">
        <is>
          <t>Monthly instalments payable</t>
        </is>
      </c>
      <c r="B6" s="4" t="inlineStr">
        <is>
          <t xml:space="preserve"> </t>
        </is>
      </c>
      <c r="C6" s="6" t="n">
        <v>78512</v>
      </c>
    </row>
    <row r="7">
      <c r="A7" s="4" t="inlineStr">
        <is>
          <t>Total loan</t>
        </is>
      </c>
      <c r="B7" s="4" t="inlineStr">
        <is>
          <t xml:space="preserve"> </t>
        </is>
      </c>
      <c r="C7" s="6" t="n">
        <v>162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Convertible Debentures (Details) - CAD ($)</t>
        </is>
      </c>
      <c r="C1" s="2" t="inlineStr">
        <is>
          <t>1 Months Ended</t>
        </is>
      </c>
      <c r="D1" s="2" t="inlineStr">
        <is>
          <t>12 Months Ended</t>
        </is>
      </c>
    </row>
    <row r="2">
      <c r="B2" s="2" t="inlineStr">
        <is>
          <t>Nov. 23, 2021</t>
        </is>
      </c>
      <c r="C2" s="2" t="inlineStr">
        <is>
          <t>Feb. 28, 2021</t>
        </is>
      </c>
      <c r="D2" s="2" t="inlineStr">
        <is>
          <t>Jun. 30, 2022</t>
        </is>
      </c>
      <c r="E2" s="2" t="inlineStr">
        <is>
          <t>Jun. 30, 2021</t>
        </is>
      </c>
    </row>
    <row r="3">
      <c r="A3" s="3" t="inlineStr">
        <is>
          <t>Disclosure Of Redesignated Financial Assets And Liabilities Text Block Abstract</t>
        </is>
      </c>
      <c r="B3" s="4" t="inlineStr">
        <is>
          <t xml:space="preserve"> </t>
        </is>
      </c>
      <c r="C3" s="4" t="inlineStr">
        <is>
          <t xml:space="preserve"> </t>
        </is>
      </c>
      <c r="D3" s="4" t="inlineStr">
        <is>
          <t xml:space="preserve"> </t>
        </is>
      </c>
      <c r="E3" s="4" t="inlineStr">
        <is>
          <t xml:space="preserve"> </t>
        </is>
      </c>
    </row>
    <row r="4">
      <c r="A4" s="4" t="inlineStr">
        <is>
          <t>Convertible debt issued</t>
        </is>
      </c>
      <c r="B4" s="4" t="inlineStr">
        <is>
          <t xml:space="preserve"> </t>
        </is>
      </c>
      <c r="C4" s="6" t="n">
        <v>865263</v>
      </c>
      <c r="D4" s="4" t="inlineStr">
        <is>
          <t xml:space="preserve"> </t>
        </is>
      </c>
      <c r="E4" s="4" t="inlineStr">
        <is>
          <t xml:space="preserve"> </t>
        </is>
      </c>
    </row>
    <row r="5">
      <c r="A5" s="4" t="inlineStr">
        <is>
          <t>Debentures discount percentage</t>
        </is>
      </c>
      <c r="B5" s="4" t="inlineStr">
        <is>
          <t xml:space="preserve"> </t>
        </is>
      </c>
      <c r="C5" s="4" t="inlineStr">
        <is>
          <t xml:space="preserve"> </t>
        </is>
      </c>
      <c r="D5" s="9" t="n">
        <v>0.05</v>
      </c>
      <c r="E5" s="4" t="inlineStr">
        <is>
          <t xml:space="preserve"> </t>
        </is>
      </c>
    </row>
    <row r="6">
      <c r="A6" s="4" t="inlineStr">
        <is>
          <t>Proceeds value</t>
        </is>
      </c>
      <c r="B6" s="4" t="inlineStr">
        <is>
          <t xml:space="preserve"> </t>
        </is>
      </c>
      <c r="C6" s="4" t="inlineStr">
        <is>
          <t xml:space="preserve"> </t>
        </is>
      </c>
      <c r="D6" s="6" t="n">
        <v>805000</v>
      </c>
      <c r="E6" s="4" t="inlineStr">
        <is>
          <t xml:space="preserve"> </t>
        </is>
      </c>
    </row>
    <row r="7">
      <c r="A7" s="4" t="inlineStr">
        <is>
          <t>Cash commission amount</t>
        </is>
      </c>
      <c r="B7" s="4" t="inlineStr">
        <is>
          <t xml:space="preserve"> </t>
        </is>
      </c>
      <c r="C7" s="4" t="inlineStr">
        <is>
          <t xml:space="preserve"> </t>
        </is>
      </c>
      <c r="D7" s="6" t="n">
        <v>15000</v>
      </c>
      <c r="E7" s="4" t="inlineStr">
        <is>
          <t xml:space="preserve"> </t>
        </is>
      </c>
    </row>
    <row r="8">
      <c r="A8" s="4" t="inlineStr">
        <is>
          <t>Interest Accrued Description</t>
        </is>
      </c>
      <c r="B8" s="4" t="inlineStr">
        <is>
          <t xml:space="preserve"> </t>
        </is>
      </c>
      <c r="C8" s="4" t="inlineStr">
        <is>
          <t xml:space="preserve"> </t>
        </is>
      </c>
      <c r="D8" s="4" t="inlineStr">
        <is>
          <t>(i) 12% per annum or (ii) Wall Street Prime Rate + 7%, is convertible,
at the option of the Debenture holder, into common shares of the Company at a price that is the lesser of (i) $1.25 per share or (ii)
a 20% discount to the price of a Liquidity Transaction (defined below). The conversion feature expires (the “Expiry Date”)
on the earlier of 24 months from execution, or the closing of a registered public offering (the “Liquidity Transaction”).</t>
        </is>
      </c>
      <c r="E8" s="4" t="inlineStr">
        <is>
          <t xml:space="preserve"> </t>
        </is>
      </c>
    </row>
    <row r="9">
      <c r="A9" s="4" t="inlineStr">
        <is>
          <t>Interest accrues lesser description</t>
        </is>
      </c>
      <c r="B9" s="4" t="inlineStr">
        <is>
          <t xml:space="preserve"> </t>
        </is>
      </c>
      <c r="C9" s="4" t="inlineStr">
        <is>
          <t xml:space="preserve"> </t>
        </is>
      </c>
      <c r="D9" s="4" t="inlineStr">
        <is>
          <t xml:space="preserve">In the event of a default, interest accrues at
the lesser of (i) 24% per annum or (ii) the maximum legally authorized rate. The Company has the right to repay the note prior to maturity
at 110% of the then outstanding principal and interest. The Company must provide 30 days’ notice and the Lender shall have the right
to convert prior to the 30-day notice expiration. </t>
        </is>
      </c>
      <c r="E9" s="4" t="inlineStr">
        <is>
          <t xml:space="preserve"> </t>
        </is>
      </c>
    </row>
    <row r="10">
      <c r="A10" s="4" t="inlineStr">
        <is>
          <t>Fair value conversion descriptions</t>
        </is>
      </c>
      <c r="B10" s="4" t="inlineStr">
        <is>
          <t xml:space="preserve"> </t>
        </is>
      </c>
      <c r="C10" s="4" t="inlineStr">
        <is>
          <t xml:space="preserve"> </t>
        </is>
      </c>
      <c r="D10" s="4" t="inlineStr">
        <is>
          <t xml:space="preserve">The Company determined the fair value of the conversion
feature component upon initial recognition was $442,589. The residual $362,411 value of the $805,000 net proceeds received was allocated
on a pro-rata basis between the debt component ($271,642) and the warrants component ($90,769) based on their relative fair values. The
debt component was discounted at a rate of 20% and 346,104 subscriber warrants were valued using Black-Scholes, based on the following
assumptions: expected life of 2.5 years, expected volatility of 70%, expected dividend yield of nil, risk-free interest of 0.18% - 0.22%,
market price of $1.50, and an exercise price of $1.50. During the year ended June 30, 2022, the Company recognized accretion expense of
$91,895 (2021 – $101,565) relating to accreting the debt component of the Debentures up to their principal value, and interest of
$34,990 (2021 – $38,699). </t>
        </is>
      </c>
      <c r="E10" s="4" t="inlineStr">
        <is>
          <t xml:space="preserve"> </t>
        </is>
      </c>
    </row>
    <row r="11">
      <c r="A11" s="4" t="inlineStr">
        <is>
          <t>Transaction cost descriptions</t>
        </is>
      </c>
      <c r="B11" s="4" t="inlineStr">
        <is>
          <t xml:space="preserve"> </t>
        </is>
      </c>
      <c r="C11" s="4" t="inlineStr">
        <is>
          <t xml:space="preserve"> </t>
        </is>
      </c>
      <c r="D11" s="4" t="inlineStr">
        <is>
          <t xml:space="preserve">The Company incurred $24,507 in transaction costs
pursuant to the issuance of the Debentures, including paying a $15,000 cash commission, issuing 15,000 finders’ warrants (each a
“Finder’s Warrants”) exercisable at $1.50 for the earlier of (i) 60 months from the grant date or (ii) 24 months from
the Company completing a listing on a Canadian stock exchange and $27 in bank charges. These costs, along with the $45,263 discount, are
being amortized over the term of the Debentures. The 15,000 Finders’ Warrants were valued using Black-Scholes, based on the following
assumption: expected life of 2.5 years, expected volatility of 70%, expected dividend yield of nil, risk-free interest rate of 0.18% -
0.22%, market price of $1.50, and an exercise price of $1.50. </t>
        </is>
      </c>
      <c r="E11" s="4" t="inlineStr">
        <is>
          <t xml:space="preserve"> </t>
        </is>
      </c>
    </row>
    <row r="12">
      <c r="A12" s="4" t="inlineStr">
        <is>
          <t>Amortized cost</t>
        </is>
      </c>
      <c r="B12" s="4" t="inlineStr">
        <is>
          <t xml:space="preserve"> </t>
        </is>
      </c>
      <c r="C12" s="4" t="inlineStr">
        <is>
          <t xml:space="preserve"> </t>
        </is>
      </c>
      <c r="D12" s="6" t="n">
        <v>56512</v>
      </c>
      <c r="E12" s="4" t="inlineStr">
        <is>
          <t xml:space="preserve"> </t>
        </is>
      </c>
    </row>
    <row r="13">
      <c r="A13" s="4" t="inlineStr">
        <is>
          <t>Transactions costs</t>
        </is>
      </c>
      <c r="B13" s="4" t="inlineStr">
        <is>
          <t xml:space="preserve"> </t>
        </is>
      </c>
      <c r="C13" s="4" t="inlineStr">
        <is>
          <t xml:space="preserve"> </t>
        </is>
      </c>
      <c r="D13" s="4" t="inlineStr">
        <is>
          <t xml:space="preserve"> </t>
        </is>
      </c>
      <c r="E13" s="6" t="n">
        <v>13284</v>
      </c>
    </row>
    <row r="14">
      <c r="A14" s="4" t="inlineStr">
        <is>
          <t>Warrants reserve value</t>
        </is>
      </c>
      <c r="B14" s="4" t="inlineStr">
        <is>
          <t xml:space="preserve"> </t>
        </is>
      </c>
      <c r="C14" s="4" t="inlineStr">
        <is>
          <t xml:space="preserve"> </t>
        </is>
      </c>
      <c r="D14" s="6" t="n">
        <v>2025</v>
      </c>
      <c r="E14" s="4" t="inlineStr">
        <is>
          <t xml:space="preserve"> </t>
        </is>
      </c>
    </row>
    <row r="15">
      <c r="A15" s="4" t="inlineStr">
        <is>
          <t>Common per share (in Dollars per share)</t>
        </is>
      </c>
      <c r="B15" s="8" t="n">
        <v>1.25</v>
      </c>
      <c r="C15" s="4" t="inlineStr">
        <is>
          <t xml:space="preserve"> </t>
        </is>
      </c>
      <c r="D15" s="4" t="inlineStr">
        <is>
          <t xml:space="preserve"> </t>
        </is>
      </c>
      <c r="E15" s="4" t="inlineStr">
        <is>
          <t xml:space="preserve"> </t>
        </is>
      </c>
    </row>
    <row r="16">
      <c r="A16" s="4" t="inlineStr">
        <is>
          <t>Common shares issued (in Shares)</t>
        </is>
      </c>
      <c r="B16" s="5" t="n">
        <v>751163</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29" customWidth="1" min="3" max="3"/>
    <col width="31" customWidth="1" min="4" max="4"/>
    <col width="17" customWidth="1" min="5" max="5"/>
    <col width="20" customWidth="1" min="6" max="6"/>
    <col width="13" customWidth="1" min="7" max="7"/>
  </cols>
  <sheetData>
    <row r="1">
      <c r="A1" s="1" t="inlineStr">
        <is>
          <t>Consolidated Statements of Changes in Shareholders’ Equity - CAD ($)</t>
        </is>
      </c>
      <c r="B1" s="2" t="inlineStr">
        <is>
          <t>Share Capital</t>
        </is>
      </c>
      <c r="C1" s="2" t="inlineStr">
        <is>
          <t>Share-Based Payments Reserve</t>
        </is>
      </c>
      <c r="D1" s="2" t="inlineStr">
        <is>
          <t>Restricted Share Units Reserve</t>
        </is>
      </c>
      <c r="E1" s="2" t="inlineStr">
        <is>
          <t>Warrants Reserve</t>
        </is>
      </c>
      <c r="F1" s="2" t="inlineStr">
        <is>
          <t>Accumulated Deficit</t>
        </is>
      </c>
      <c r="G1" s="2" t="inlineStr">
        <is>
          <t>Total</t>
        </is>
      </c>
    </row>
    <row r="2">
      <c r="A2" s="4" t="inlineStr">
        <is>
          <t>Balance at Jun. 30, 2019</t>
        </is>
      </c>
      <c r="B2" s="6" t="n">
        <v>5745215</v>
      </c>
      <c r="C2" s="6" t="n">
        <v>1154905</v>
      </c>
      <c r="D2" s="4" t="inlineStr">
        <is>
          <t xml:space="preserve"> </t>
        </is>
      </c>
      <c r="E2" s="6" t="n">
        <v>26480</v>
      </c>
      <c r="F2" s="6" t="n">
        <v>-1536972</v>
      </c>
      <c r="G2" s="6" t="n">
        <v>5389628</v>
      </c>
    </row>
    <row r="3">
      <c r="A3" s="4" t="inlineStr">
        <is>
          <t>Balance (in Shares) at Jun. 30, 2019</t>
        </is>
      </c>
      <c r="B3" s="5" t="n">
        <v>130079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Notes 11 and 14)</t>
        </is>
      </c>
      <c r="B4" s="6" t="n">
        <v>154</v>
      </c>
      <c r="C4" s="4" t="inlineStr">
        <is>
          <t xml:space="preserve"> </t>
        </is>
      </c>
      <c r="D4" s="4" t="inlineStr">
        <is>
          <t xml:space="preserve"> </t>
        </is>
      </c>
      <c r="E4" s="5" t="n">
        <v>41</v>
      </c>
      <c r="F4" s="4" t="inlineStr">
        <is>
          <t xml:space="preserve"> </t>
        </is>
      </c>
      <c r="G4" s="5" t="n">
        <v>113</v>
      </c>
    </row>
    <row r="5">
      <c r="A5" s="4" t="inlineStr">
        <is>
          <t>Exercise of warrants (Notes 11 and 14) (in Shares)</t>
        </is>
      </c>
      <c r="B5" s="5" t="n">
        <v>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for the year</t>
        </is>
      </c>
      <c r="B6" s="4" t="inlineStr">
        <is>
          <t xml:space="preserve"> </t>
        </is>
      </c>
      <c r="C6" s="4" t="inlineStr">
        <is>
          <t xml:space="preserve"> </t>
        </is>
      </c>
      <c r="D6" s="4" t="inlineStr">
        <is>
          <t xml:space="preserve"> </t>
        </is>
      </c>
      <c r="E6" s="4" t="inlineStr">
        <is>
          <t xml:space="preserve"> </t>
        </is>
      </c>
      <c r="F6" s="5" t="n">
        <v>-182116</v>
      </c>
      <c r="G6" s="5" t="n">
        <v>-182116</v>
      </c>
    </row>
    <row r="7">
      <c r="A7" s="4" t="inlineStr">
        <is>
          <t>Balance at Jun. 30, 2020</t>
        </is>
      </c>
      <c r="B7" s="6" t="n">
        <v>5745369</v>
      </c>
      <c r="C7" s="5" t="n">
        <v>1154905</v>
      </c>
      <c r="D7" s="4" t="inlineStr">
        <is>
          <t xml:space="preserve"> </t>
        </is>
      </c>
      <c r="E7" s="5" t="n">
        <v>26439</v>
      </c>
      <c r="F7" s="5" t="n">
        <v>-1719088</v>
      </c>
      <c r="G7" s="5" t="n">
        <v>5207625</v>
      </c>
    </row>
    <row r="8">
      <c r="A8" s="4" t="inlineStr">
        <is>
          <t>Balance (in Shares) at Jun. 30, 2020</t>
        </is>
      </c>
      <c r="B8" s="5" t="n">
        <v>13008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warrants (Notes 11 and 14)</t>
        </is>
      </c>
      <c r="B9" s="6" t="n">
        <v>4883</v>
      </c>
      <c r="C9" s="4" t="inlineStr">
        <is>
          <t xml:space="preserve"> </t>
        </is>
      </c>
      <c r="D9" s="4" t="inlineStr">
        <is>
          <t xml:space="preserve"> </t>
        </is>
      </c>
      <c r="E9" s="4" t="inlineStr">
        <is>
          <t xml:space="preserve"> </t>
        </is>
      </c>
      <c r="F9" s="4" t="inlineStr">
        <is>
          <t xml:space="preserve"> </t>
        </is>
      </c>
      <c r="G9" s="5" t="n">
        <v>4883</v>
      </c>
    </row>
    <row r="10">
      <c r="A10" s="4" t="inlineStr">
        <is>
          <t>Exercise of warrants (Notes 11 and 14) (in Shares)</t>
        </is>
      </c>
      <c r="B10" s="5" t="n">
        <v>21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warrants from convertible debentures (Note 9 and 14)</t>
        </is>
      </c>
      <c r="B11" s="4" t="inlineStr">
        <is>
          <t xml:space="preserve"> </t>
        </is>
      </c>
      <c r="C11" s="4" t="inlineStr">
        <is>
          <t xml:space="preserve"> </t>
        </is>
      </c>
      <c r="D11" s="4" t="inlineStr">
        <is>
          <t xml:space="preserve"> </t>
        </is>
      </c>
      <c r="E11" s="5" t="n">
        <v>90769</v>
      </c>
      <c r="F11" s="4" t="inlineStr">
        <is>
          <t xml:space="preserve"> </t>
        </is>
      </c>
      <c r="G11" s="5" t="n">
        <v>90769</v>
      </c>
    </row>
    <row r="12">
      <c r="A12" s="4" t="inlineStr">
        <is>
          <t>Issuance of finder's warrants from convertible debentures (Notes 9 and 14)</t>
        </is>
      </c>
      <c r="B12" s="4" t="inlineStr">
        <is>
          <t xml:space="preserve"> </t>
        </is>
      </c>
      <c r="C12" s="4" t="inlineStr">
        <is>
          <t xml:space="preserve"> </t>
        </is>
      </c>
      <c r="D12" s="4" t="inlineStr">
        <is>
          <t xml:space="preserve"> </t>
        </is>
      </c>
      <c r="E12" s="5" t="n">
        <v>2025</v>
      </c>
      <c r="F12" s="4" t="inlineStr">
        <is>
          <t xml:space="preserve"> </t>
        </is>
      </c>
      <c r="G12" s="5" t="n">
        <v>2025</v>
      </c>
    </row>
    <row r="13">
      <c r="A13" s="4" t="inlineStr">
        <is>
          <t>Net loss for the year</t>
        </is>
      </c>
      <c r="B13" s="4" t="inlineStr">
        <is>
          <t xml:space="preserve"> </t>
        </is>
      </c>
      <c r="C13" s="4" t="inlineStr">
        <is>
          <t xml:space="preserve"> </t>
        </is>
      </c>
      <c r="D13" s="4" t="inlineStr">
        <is>
          <t xml:space="preserve"> </t>
        </is>
      </c>
      <c r="E13" s="4" t="inlineStr">
        <is>
          <t xml:space="preserve"> </t>
        </is>
      </c>
      <c r="F13" s="5" t="n">
        <v>-552436</v>
      </c>
      <c r="G13" s="5" t="n">
        <v>-552436</v>
      </c>
    </row>
    <row r="14">
      <c r="A14" s="4" t="inlineStr">
        <is>
          <t>Balance at Jun. 30, 2021</t>
        </is>
      </c>
      <c r="B14" s="6" t="n">
        <v>5750252</v>
      </c>
      <c r="C14" s="5" t="n">
        <v>1154905</v>
      </c>
      <c r="D14" s="4" t="inlineStr">
        <is>
          <t xml:space="preserve"> </t>
        </is>
      </c>
      <c r="E14" s="5" t="n">
        <v>119233</v>
      </c>
      <c r="F14" s="5" t="n">
        <v>-2271524</v>
      </c>
      <c r="G14" s="5" t="n">
        <v>4752866</v>
      </c>
    </row>
    <row r="15">
      <c r="A15" s="4" t="inlineStr">
        <is>
          <t>Balance (in Shares) at Jun. 30, 2021</t>
        </is>
      </c>
      <c r="B15" s="5" t="n">
        <v>1301017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 on IPO (Note 11)</t>
        </is>
      </c>
      <c r="B16" s="6" t="n">
        <v>34988520</v>
      </c>
      <c r="C16" s="4" t="inlineStr">
        <is>
          <t xml:space="preserve"> </t>
        </is>
      </c>
      <c r="D16" s="4" t="inlineStr">
        <is>
          <t xml:space="preserve"> </t>
        </is>
      </c>
      <c r="E16" s="4" t="inlineStr">
        <is>
          <t xml:space="preserve"> </t>
        </is>
      </c>
      <c r="F16" s="4" t="inlineStr">
        <is>
          <t xml:space="preserve"> </t>
        </is>
      </c>
      <c r="G16" s="5" t="n">
        <v>34988520</v>
      </c>
    </row>
    <row r="17">
      <c r="A17" s="4" t="inlineStr">
        <is>
          <t>Issuance of shares on IPO (Note 11) (in Shares)</t>
        </is>
      </c>
      <c r="B17" s="5" t="n">
        <v>36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e costs (Note 11)</t>
        </is>
      </c>
      <c r="B18" s="6" t="n">
        <v>-4233129</v>
      </c>
      <c r="C18" s="4" t="inlineStr">
        <is>
          <t xml:space="preserve"> </t>
        </is>
      </c>
      <c r="D18" s="4" t="inlineStr">
        <is>
          <t xml:space="preserve"> </t>
        </is>
      </c>
      <c r="E18" s="4" t="inlineStr">
        <is>
          <t xml:space="preserve"> </t>
        </is>
      </c>
      <c r="F18" s="4" t="inlineStr">
        <is>
          <t xml:space="preserve"> </t>
        </is>
      </c>
      <c r="G18" s="5" t="n">
        <v>-4233129</v>
      </c>
    </row>
    <row r="19">
      <c r="A19" s="4" t="inlineStr">
        <is>
          <t>Issuance of conversion of debentures (Notes 9, 10 and 11)</t>
        </is>
      </c>
      <c r="B19" s="6" t="n">
        <v>857399</v>
      </c>
      <c r="C19" s="4" t="inlineStr">
        <is>
          <t xml:space="preserve"> </t>
        </is>
      </c>
      <c r="D19" s="4" t="inlineStr">
        <is>
          <t xml:space="preserve"> </t>
        </is>
      </c>
      <c r="E19" s="5" t="n">
        <v>5895</v>
      </c>
      <c r="F19" s="4" t="inlineStr">
        <is>
          <t xml:space="preserve"> </t>
        </is>
      </c>
      <c r="G19" s="5" t="n">
        <v>863294</v>
      </c>
    </row>
    <row r="20">
      <c r="A20" s="4" t="inlineStr">
        <is>
          <t>Issuance of conversion of debentures (Notes 9, 10 and 11) (in Shares)</t>
        </is>
      </c>
      <c r="B20" s="5" t="n">
        <v>7511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hares on vesting of RSUs (Notes 11 and 12)</t>
        </is>
      </c>
      <c r="B21" s="6" t="n">
        <v>1950645</v>
      </c>
      <c r="C21" s="4" t="inlineStr">
        <is>
          <t xml:space="preserve"> </t>
        </is>
      </c>
      <c r="D21" s="5" t="n">
        <v>-1950645</v>
      </c>
      <c r="E21" s="4" t="inlineStr">
        <is>
          <t xml:space="preserve"> </t>
        </is>
      </c>
      <c r="F21" s="4" t="inlineStr">
        <is>
          <t xml:space="preserve"> </t>
        </is>
      </c>
      <c r="G21" s="4" t="inlineStr">
        <is>
          <t xml:space="preserve"> </t>
        </is>
      </c>
    </row>
    <row r="22">
      <c r="A22" s="4" t="inlineStr">
        <is>
          <t>Issuance of shares on vesting of RSUs (Notes 11 and 12) (in Shares)</t>
        </is>
      </c>
      <c r="B22" s="5" t="n">
        <v>2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Notes 12 and 13)</t>
        </is>
      </c>
      <c r="B23" s="4" t="inlineStr">
        <is>
          <t xml:space="preserve"> </t>
        </is>
      </c>
      <c r="C23" s="5" t="n">
        <v>6084861</v>
      </c>
      <c r="D23" s="5" t="n">
        <v>1950645</v>
      </c>
      <c r="E23" s="4" t="inlineStr">
        <is>
          <t xml:space="preserve"> </t>
        </is>
      </c>
      <c r="F23" s="4" t="inlineStr">
        <is>
          <t xml:space="preserve"> </t>
        </is>
      </c>
      <c r="G23" s="5" t="n">
        <v>8035506</v>
      </c>
    </row>
    <row r="24">
      <c r="A24" s="4" t="inlineStr">
        <is>
          <t>Cancellation of stock options (Note 13)</t>
        </is>
      </c>
      <c r="B24" s="4" t="inlineStr">
        <is>
          <t xml:space="preserve"> </t>
        </is>
      </c>
      <c r="C24" s="5" t="n">
        <v>-1172443</v>
      </c>
      <c r="D24" s="4" t="inlineStr">
        <is>
          <t xml:space="preserve"> </t>
        </is>
      </c>
      <c r="E24" s="4" t="inlineStr">
        <is>
          <t xml:space="preserve"> </t>
        </is>
      </c>
      <c r="F24" s="5" t="n">
        <v>1172443</v>
      </c>
      <c r="G24" s="4" t="inlineStr">
        <is>
          <t xml:space="preserve"> </t>
        </is>
      </c>
    </row>
    <row r="25">
      <c r="A25" s="4" t="inlineStr">
        <is>
          <t>Exercise of warrants (Notes 11 and 14)</t>
        </is>
      </c>
      <c r="B25" s="6" t="n">
        <v>419946</v>
      </c>
      <c r="C25" s="4" t="inlineStr">
        <is>
          <t xml:space="preserve"> </t>
        </is>
      </c>
      <c r="D25" s="4" t="inlineStr">
        <is>
          <t xml:space="preserve"> </t>
        </is>
      </c>
      <c r="E25" s="5" t="n">
        <v>-54833</v>
      </c>
      <c r="F25" s="4" t="inlineStr">
        <is>
          <t xml:space="preserve"> </t>
        </is>
      </c>
      <c r="G25" s="5" t="n">
        <v>365113</v>
      </c>
    </row>
    <row r="26">
      <c r="A26" s="4" t="inlineStr">
        <is>
          <t>Exercise of warrants (Notes 11 and 14) (in Shares)</t>
        </is>
      </c>
      <c r="B26" s="5" t="n">
        <v>2434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for the year</t>
        </is>
      </c>
      <c r="B27" s="4" t="inlineStr">
        <is>
          <t xml:space="preserve"> </t>
        </is>
      </c>
      <c r="C27" s="4" t="inlineStr">
        <is>
          <t xml:space="preserve"> </t>
        </is>
      </c>
      <c r="D27" s="4" t="inlineStr">
        <is>
          <t xml:space="preserve"> </t>
        </is>
      </c>
      <c r="E27" s="4" t="inlineStr">
        <is>
          <t xml:space="preserve"> </t>
        </is>
      </c>
      <c r="F27" s="5" t="n">
        <v>-9446454</v>
      </c>
      <c r="G27" s="5" t="n">
        <v>-9446454</v>
      </c>
    </row>
    <row r="28">
      <c r="A28" s="4" t="inlineStr">
        <is>
          <t>Balance at Jun. 30, 2022</t>
        </is>
      </c>
      <c r="B28" s="6" t="n">
        <v>39733633</v>
      </c>
      <c r="C28" s="6" t="n">
        <v>6067323</v>
      </c>
      <c r="D28" s="4" t="inlineStr">
        <is>
          <t xml:space="preserve"> </t>
        </is>
      </c>
      <c r="E28" s="6" t="n">
        <v>70295</v>
      </c>
      <c r="F28" s="6" t="n">
        <v>-10545535</v>
      </c>
      <c r="G28" s="6" t="n">
        <v>35325716</v>
      </c>
    </row>
    <row r="29">
      <c r="A29" s="4" t="inlineStr">
        <is>
          <t>Balance (in Shares) at Jun. 30, 2022</t>
        </is>
      </c>
      <c r="B29" s="5" t="n">
        <v>17924758</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debentures - Convertible Debentures [Member] - CAD ($)</t>
        </is>
      </c>
      <c r="B1" s="2" t="inlineStr">
        <is>
          <t>12 Months Ended</t>
        </is>
      </c>
    </row>
    <row r="2">
      <c r="B2" s="2" t="inlineStr">
        <is>
          <t>Jun. 30, 2022</t>
        </is>
      </c>
      <c r="C2" s="2" t="inlineStr">
        <is>
          <t>Jun. 30, 2021</t>
        </is>
      </c>
    </row>
    <row r="3">
      <c r="A3" s="3" t="inlineStr">
        <is>
          <t>Convertible Debentures (Details) - Schedule of debentures [Line Items]</t>
        </is>
      </c>
      <c r="B3" s="4" t="inlineStr">
        <is>
          <t xml:space="preserve"> </t>
        </is>
      </c>
      <c r="C3" s="4" t="inlineStr">
        <is>
          <t xml:space="preserve"> </t>
        </is>
      </c>
    </row>
    <row r="4">
      <c r="A4" s="4" t="inlineStr">
        <is>
          <t>Balance</t>
        </is>
      </c>
      <c r="B4" s="6" t="n">
        <v>423139</v>
      </c>
      <c r="C4" s="4" t="inlineStr">
        <is>
          <t xml:space="preserve"> </t>
        </is>
      </c>
    </row>
    <row r="5">
      <c r="A5" s="4" t="inlineStr">
        <is>
          <t>Principal value of convertible debentures</t>
        </is>
      </c>
      <c r="B5" s="4" t="inlineStr">
        <is>
          <t xml:space="preserve"> </t>
        </is>
      </c>
      <c r="C5" s="5" t="n">
        <v>865263</v>
      </c>
    </row>
    <row r="6">
      <c r="A6" s="4" t="inlineStr">
        <is>
          <t>Discount on proceeds received</t>
        </is>
      </c>
      <c r="B6" s="4" t="inlineStr">
        <is>
          <t xml:space="preserve"> </t>
        </is>
      </c>
      <c r="C6" s="5" t="n">
        <v>-45263</v>
      </c>
    </row>
    <row r="7">
      <c r="A7" s="4" t="inlineStr">
        <is>
          <t>Cash commission</t>
        </is>
      </c>
      <c r="B7" s="4" t="inlineStr">
        <is>
          <t xml:space="preserve"> </t>
        </is>
      </c>
      <c r="C7" s="5" t="n">
        <v>-15000</v>
      </c>
    </row>
    <row r="8">
      <c r="A8" s="4" t="inlineStr">
        <is>
          <t>Allocation to conversion feature</t>
        </is>
      </c>
      <c r="B8" s="4" t="inlineStr">
        <is>
          <t xml:space="preserve"> </t>
        </is>
      </c>
      <c r="C8" s="5" t="n">
        <v>-442589</v>
      </c>
    </row>
    <row r="9">
      <c r="A9" s="4" t="inlineStr">
        <is>
          <t>Allocation to warrant</t>
        </is>
      </c>
      <c r="B9" s="4" t="inlineStr">
        <is>
          <t xml:space="preserve"> </t>
        </is>
      </c>
      <c r="C9" s="5" t="n">
        <v>-90769</v>
      </c>
    </row>
    <row r="10">
      <c r="A10" s="4" t="inlineStr">
        <is>
          <t>Value at initial recognition</t>
        </is>
      </c>
      <c r="B10" s="4" t="inlineStr">
        <is>
          <t xml:space="preserve"> </t>
        </is>
      </c>
      <c r="C10" s="5" t="n">
        <v>271642</v>
      </c>
    </row>
    <row r="11">
      <c r="A11" s="4" t="inlineStr">
        <is>
          <t>Accretion expense</t>
        </is>
      </c>
      <c r="B11" s="5" t="n">
        <v>91895</v>
      </c>
      <c r="C11" s="5" t="n">
        <v>101565</v>
      </c>
    </row>
    <row r="12">
      <c r="A12" s="4" t="inlineStr">
        <is>
          <t>Interest expense</t>
        </is>
      </c>
      <c r="B12" s="5" t="n">
        <v>34990</v>
      </c>
      <c r="C12" s="5" t="n">
        <v>38699</v>
      </c>
    </row>
    <row r="13">
      <c r="A13" s="4" t="inlineStr">
        <is>
          <t>Amortization of transaction costs</t>
        </is>
      </c>
      <c r="B13" s="5" t="n">
        <v>50617</v>
      </c>
      <c r="C13" s="5" t="n">
        <v>11233</v>
      </c>
    </row>
    <row r="14">
      <c r="A14" s="4" t="inlineStr">
        <is>
          <t>Conversion of Debentures</t>
        </is>
      </c>
      <c r="B14" s="5" t="n">
        <v>-600641</v>
      </c>
      <c r="C14" s="4" t="inlineStr">
        <is>
          <t xml:space="preserve"> </t>
        </is>
      </c>
    </row>
    <row r="15">
      <c r="A15" s="4" t="inlineStr">
        <is>
          <t>Balance</t>
        </is>
      </c>
      <c r="B15" s="4" t="inlineStr">
        <is>
          <t xml:space="preserve"> </t>
        </is>
      </c>
      <c r="C15" s="6" t="n">
        <v>4231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80" customWidth="1" min="2" max="2"/>
    <col width="22" customWidth="1" min="3" max="3"/>
    <col width="22" customWidth="1" min="4" max="4"/>
    <col width="22" customWidth="1" min="5" max="5"/>
    <col width="22" customWidth="1" min="6" max="6"/>
  </cols>
  <sheetData>
    <row r="1">
      <c r="A1" s="1" t="inlineStr">
        <is>
          <t>Derivative Liability (Details)</t>
        </is>
      </c>
      <c r="B1" s="2" t="inlineStr">
        <is>
          <t>1 Months Ended</t>
        </is>
      </c>
      <c r="C1" s="2" t="inlineStr">
        <is>
          <t>12 Months Ended</t>
        </is>
      </c>
    </row>
    <row r="2">
      <c r="B2" s="2" t="inlineStr">
        <is>
          <t>Nov. 23, 2021</t>
        </is>
      </c>
      <c r="C2" s="2" t="inlineStr">
        <is>
          <t>Jun. 30, 2022 CAD ($)</t>
        </is>
      </c>
      <c r="D2" s="2" t="inlineStr">
        <is>
          <t>Jun. 30, 2022 USD ($)</t>
        </is>
      </c>
      <c r="E2" s="2" t="inlineStr">
        <is>
          <t>Jun. 30, 2021 CAD ($)</t>
        </is>
      </c>
      <c r="F2" s="2" t="inlineStr">
        <is>
          <t>Feb. 28, 2021 CAD ($)</t>
        </is>
      </c>
    </row>
    <row r="3">
      <c r="A3" s="3" t="inlineStr">
        <is>
          <t>Derivative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 xml:space="preserve"> </t>
        </is>
      </c>
      <c r="F4" s="6" t="n">
        <v>442589</v>
      </c>
    </row>
    <row r="5">
      <c r="A5" s="4" t="inlineStr">
        <is>
          <t>Change in fair value of gain</t>
        </is>
      </c>
      <c r="B5" s="4" t="inlineStr">
        <is>
          <t xml:space="preserve"> </t>
        </is>
      </c>
      <c r="C5" s="6" t="n">
        <v>153155</v>
      </c>
      <c r="D5" s="4" t="inlineStr">
        <is>
          <t xml:space="preserve"> </t>
        </is>
      </c>
      <c r="E5" s="6" t="n">
        <v>32676</v>
      </c>
      <c r="F5" s="4" t="inlineStr">
        <is>
          <t xml:space="preserve"> </t>
        </is>
      </c>
    </row>
    <row r="6">
      <c r="A6" s="4" t="inlineStr">
        <is>
          <t>Allocated share capital</t>
        </is>
      </c>
      <c r="B6" s="4" t="inlineStr">
        <is>
          <t xml:space="preserve"> </t>
        </is>
      </c>
      <c r="C6" s="5" t="n">
        <v>256758</v>
      </c>
      <c r="D6" s="4" t="inlineStr">
        <is>
          <t xml:space="preserve"> </t>
        </is>
      </c>
      <c r="E6" s="4" t="inlineStr">
        <is>
          <t xml:space="preserve"> </t>
        </is>
      </c>
      <c r="F6" s="4" t="inlineStr">
        <is>
          <t xml:space="preserve"> </t>
        </is>
      </c>
    </row>
    <row r="7">
      <c r="A7" s="4" t="inlineStr">
        <is>
          <t>Warrants description</t>
        </is>
      </c>
      <c r="B7" s="4" t="inlineStr">
        <is>
          <t>the Company issued 184,000 Finders’ Warrants exercisable at USD $9.375 before November 23, 2026. The fair value of these
Finders’ Warrants was estimated at $1,237,681 using Black-Scholes with the following assumptions: expected volatility of 100% based
on comparable companies, expected dividend yield of 0%, risk-free interest rate of 1.58%, and an expected life of five years.</t>
        </is>
      </c>
      <c r="C7" s="4" t="inlineStr">
        <is>
          <t xml:space="preserve"> </t>
        </is>
      </c>
      <c r="D7" s="4" t="inlineStr">
        <is>
          <t xml:space="preserve"> </t>
        </is>
      </c>
      <c r="E7" s="4" t="inlineStr">
        <is>
          <t xml:space="preserve"> </t>
        </is>
      </c>
      <c r="F7" s="4" t="inlineStr">
        <is>
          <t xml:space="preserve"> </t>
        </is>
      </c>
    </row>
    <row r="8">
      <c r="A8" s="4" t="inlineStr">
        <is>
          <t>Derivative liabilities</t>
        </is>
      </c>
      <c r="B8" s="4" t="inlineStr">
        <is>
          <t xml:space="preserve"> </t>
        </is>
      </c>
      <c r="C8" s="6" t="n">
        <v>286997</v>
      </c>
      <c r="D8" s="4" t="inlineStr">
        <is>
          <t xml:space="preserve"> </t>
        </is>
      </c>
      <c r="E8" s="4" t="inlineStr">
        <is>
          <t xml:space="preserve"> </t>
        </is>
      </c>
      <c r="F8" s="4" t="inlineStr">
        <is>
          <t xml:space="preserve"> </t>
        </is>
      </c>
    </row>
    <row r="9">
      <c r="A9" s="4" t="inlineStr">
        <is>
          <t>Share price (in Dollars)</t>
        </is>
      </c>
      <c r="B9" s="4" t="inlineStr">
        <is>
          <t xml:space="preserve"> </t>
        </is>
      </c>
      <c r="C9" s="4" t="inlineStr">
        <is>
          <t xml:space="preserve"> </t>
        </is>
      </c>
      <c r="D9" s="7" t="n">
        <v>2.4</v>
      </c>
      <c r="E9" s="4" t="inlineStr">
        <is>
          <t xml:space="preserve"> </t>
        </is>
      </c>
      <c r="F9" s="4" t="inlineStr">
        <is>
          <t xml:space="preserve"> </t>
        </is>
      </c>
    </row>
    <row r="10">
      <c r="A10" s="4" t="inlineStr">
        <is>
          <t>Warrants exercisable amount (in Dollars)</t>
        </is>
      </c>
      <c r="B10" s="4" t="inlineStr">
        <is>
          <t xml:space="preserve"> </t>
        </is>
      </c>
      <c r="C10" s="4" t="inlineStr">
        <is>
          <t xml:space="preserve"> </t>
        </is>
      </c>
      <c r="D10" s="10" t="n">
        <v>9.375</v>
      </c>
      <c r="E10" s="4" t="inlineStr">
        <is>
          <t xml:space="preserve"> </t>
        </is>
      </c>
      <c r="F10" s="4" t="inlineStr">
        <is>
          <t xml:space="preserve"> </t>
        </is>
      </c>
    </row>
    <row r="11">
      <c r="A11" s="4" t="inlineStr">
        <is>
          <t>Derivative of expected volatility</t>
        </is>
      </c>
      <c r="B11" s="4" t="inlineStr">
        <is>
          <t xml:space="preserve"> </t>
        </is>
      </c>
      <c r="C11" s="9" t="n">
        <v>1</v>
      </c>
      <c r="D11" s="9" t="n">
        <v>1</v>
      </c>
      <c r="E11" s="4" t="inlineStr">
        <is>
          <t xml:space="preserve"> </t>
        </is>
      </c>
      <c r="F11" s="4" t="inlineStr">
        <is>
          <t xml:space="preserve"> </t>
        </is>
      </c>
    </row>
    <row r="12">
      <c r="A12" s="4" t="inlineStr">
        <is>
          <t>Dividend of excepted rate</t>
        </is>
      </c>
      <c r="B12" s="4" t="inlineStr">
        <is>
          <t xml:space="preserve"> </t>
        </is>
      </c>
      <c r="C12" s="9" t="n">
        <v>0</v>
      </c>
      <c r="D12" s="9" t="n">
        <v>0</v>
      </c>
      <c r="E12" s="4" t="inlineStr">
        <is>
          <t xml:space="preserve"> </t>
        </is>
      </c>
      <c r="F12" s="4" t="inlineStr">
        <is>
          <t xml:space="preserve"> </t>
        </is>
      </c>
    </row>
    <row r="13">
      <c r="A13" s="4" t="inlineStr">
        <is>
          <t>Interest rate of percentage</t>
        </is>
      </c>
      <c r="B13" s="4" t="inlineStr">
        <is>
          <t xml:space="preserve"> </t>
        </is>
      </c>
      <c r="C13" s="11" t="n">
        <v>0.031</v>
      </c>
      <c r="D13" s="11" t="n">
        <v>0.031</v>
      </c>
      <c r="E13" s="4" t="inlineStr">
        <is>
          <t xml:space="preserve"> </t>
        </is>
      </c>
      <c r="F13" s="4" t="inlineStr">
        <is>
          <t xml:space="preserve"> </t>
        </is>
      </c>
    </row>
    <row r="14">
      <c r="A14" s="4" t="inlineStr">
        <is>
          <t>Estimated remaining life year</t>
        </is>
      </c>
      <c r="B14" s="4" t="inlineStr">
        <is>
          <t xml:space="preserve"> </t>
        </is>
      </c>
      <c r="C14" s="4" t="inlineStr">
        <is>
          <t>4.40 years</t>
        </is>
      </c>
      <c r="D14" s="4" t="inlineStr">
        <is>
          <t>4.40 years</t>
        </is>
      </c>
      <c r="E14" s="4" t="inlineStr">
        <is>
          <t xml:space="preserve"> </t>
        </is>
      </c>
      <c r="F14" s="4" t="inlineStr">
        <is>
          <t xml:space="preserve"> </t>
        </is>
      </c>
    </row>
    <row r="15">
      <c r="A15" s="4" t="inlineStr">
        <is>
          <t>Fair value of derivative liability</t>
        </is>
      </c>
      <c r="B15" s="4" t="inlineStr">
        <is>
          <t xml:space="preserve"> </t>
        </is>
      </c>
      <c r="C15" s="6" t="n">
        <v>950684</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changes to the derivative liabilities - CAD ($)</t>
        </is>
      </c>
      <c r="B1" s="2" t="inlineStr">
        <is>
          <t>12 Months Ended</t>
        </is>
      </c>
    </row>
    <row r="2">
      <c r="B2" s="2" t="inlineStr">
        <is>
          <t>Jun. 30, 2022</t>
        </is>
      </c>
      <c r="C2" s="2" t="inlineStr">
        <is>
          <t>Jun. 30, 2021</t>
        </is>
      </c>
    </row>
    <row r="3">
      <c r="A3" s="3" t="inlineStr">
        <is>
          <t>Schedule Of Changes To The Derivative Liabilities Abstract</t>
        </is>
      </c>
      <c r="B3" s="4" t="inlineStr">
        <is>
          <t xml:space="preserve"> </t>
        </is>
      </c>
      <c r="C3" s="4" t="inlineStr">
        <is>
          <t xml:space="preserve"> </t>
        </is>
      </c>
    </row>
    <row r="4">
      <c r="A4" s="4" t="inlineStr">
        <is>
          <t>Begining, Balance</t>
        </is>
      </c>
      <c r="B4" s="6" t="n">
        <v>409913</v>
      </c>
      <c r="C4" s="4" t="inlineStr">
        <is>
          <t xml:space="preserve"> </t>
        </is>
      </c>
    </row>
    <row r="5">
      <c r="A5" s="4" t="inlineStr">
        <is>
          <t>Fair value of derivative liability on date of issuance</t>
        </is>
      </c>
      <c r="B5" s="4" t="inlineStr">
        <is>
          <t xml:space="preserve"> </t>
        </is>
      </c>
      <c r="C5" s="5" t="n">
        <v>442589</v>
      </c>
    </row>
    <row r="6">
      <c r="A6" s="4" t="inlineStr">
        <is>
          <t>Fair value changes of derivative liability – conversion feature</t>
        </is>
      </c>
      <c r="B6" s="5" t="n">
        <v>-153155</v>
      </c>
      <c r="C6" s="5" t="n">
        <v>-32676</v>
      </c>
    </row>
    <row r="7">
      <c r="A7" s="4" t="inlineStr">
        <is>
          <t>Fair value allocated on conversion of Debentures</t>
        </is>
      </c>
      <c r="B7" s="5" t="n">
        <v>-256758</v>
      </c>
      <c r="C7" s="4" t="inlineStr">
        <is>
          <t xml:space="preserve"> </t>
        </is>
      </c>
    </row>
    <row r="8">
      <c r="A8" s="4" t="inlineStr">
        <is>
          <t>Fair value of derivative liability – Finders’ Warrants</t>
        </is>
      </c>
      <c r="B8" s="5" t="n">
        <v>1237681</v>
      </c>
      <c r="C8" s="4" t="inlineStr">
        <is>
          <t xml:space="preserve"> </t>
        </is>
      </c>
    </row>
    <row r="9">
      <c r="A9" s="4" t="inlineStr">
        <is>
          <t>Fair value changes of derivative liability – Finders’ Warrants</t>
        </is>
      </c>
      <c r="B9" s="5" t="n">
        <v>-950684</v>
      </c>
      <c r="C9" s="4" t="inlineStr">
        <is>
          <t xml:space="preserve"> </t>
        </is>
      </c>
    </row>
    <row r="10">
      <c r="A10" s="4" t="inlineStr">
        <is>
          <t>Ending, Balance</t>
        </is>
      </c>
      <c r="B10" s="6" t="n">
        <v>286997</v>
      </c>
      <c r="C10" s="6" t="n">
        <v>4099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40" customWidth="1" min="2" max="2"/>
    <col width="40" customWidth="1" min="3" max="3"/>
    <col width="22" customWidth="1" min="4" max="4"/>
    <col width="29" customWidth="1" min="5" max="5"/>
    <col width="29" customWidth="1" min="6" max="6"/>
    <col width="29" customWidth="1" min="7" max="7"/>
    <col width="29" customWidth="1" min="8" max="8"/>
  </cols>
  <sheetData>
    <row r="1">
      <c r="A1" s="1" t="inlineStr">
        <is>
          <t>Share Capital (Details)</t>
        </is>
      </c>
      <c r="D1" s="2" t="inlineStr">
        <is>
          <t>1 Months Ended</t>
        </is>
      </c>
      <c r="E1" s="2" t="inlineStr">
        <is>
          <t>12 Months Ended</t>
        </is>
      </c>
    </row>
    <row r="2">
      <c r="B2" s="2" t="inlineStr">
        <is>
          <t>Nov. 23, 2021 CAD ($) $ / shares shares</t>
        </is>
      </c>
      <c r="C2" s="2" t="inlineStr">
        <is>
          <t>Nov. 23, 2021 USD ($) $ / shares shares</t>
        </is>
      </c>
      <c r="D2" s="2" t="inlineStr">
        <is>
          <t>Jun. 30, 2019 CAD ($)</t>
        </is>
      </c>
      <c r="E2" s="2" t="inlineStr">
        <is>
          <t>Jun. 30, 2022 CAD ($) shares</t>
        </is>
      </c>
      <c r="F2" s="2" t="inlineStr">
        <is>
          <t>Jun. 30, 2021 CAD ($) shares</t>
        </is>
      </c>
      <c r="G2" s="2" t="inlineStr">
        <is>
          <t>Jun. 30, 2020 CAD ($) shares</t>
        </is>
      </c>
      <c r="H2" s="2" t="inlineStr">
        <is>
          <t>Jan. 09, 2022 CAD ($)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in Shares) | shares</t>
        </is>
      </c>
      <c r="B4" s="5" t="n">
        <v>751163</v>
      </c>
      <c r="C4" s="4" t="inlineStr">
        <is>
          <t xml:space="preserve"> </t>
        </is>
      </c>
      <c r="D4" s="4" t="inlineStr">
        <is>
          <t xml:space="preserve"> </t>
        </is>
      </c>
      <c r="E4" s="5" t="n">
        <v>243419</v>
      </c>
      <c r="F4" s="5" t="n">
        <v>2170</v>
      </c>
      <c r="G4" s="5" t="n">
        <v>50</v>
      </c>
      <c r="H4" s="5" t="n">
        <v>240000</v>
      </c>
    </row>
    <row r="5">
      <c r="A5" s="4" t="inlineStr">
        <is>
          <t>Cash proceeds</t>
        </is>
      </c>
      <c r="B5" s="4" t="inlineStr">
        <is>
          <t xml:space="preserve"> </t>
        </is>
      </c>
      <c r="C5" s="4" t="inlineStr">
        <is>
          <t xml:space="preserve"> </t>
        </is>
      </c>
      <c r="D5" s="4" t="inlineStr">
        <is>
          <t xml:space="preserve"> </t>
        </is>
      </c>
      <c r="E5" s="6" t="n">
        <v>365114</v>
      </c>
      <c r="F5" s="6" t="n">
        <v>4883</v>
      </c>
      <c r="G5" s="6" t="n">
        <v>113</v>
      </c>
      <c r="H5" s="4" t="inlineStr">
        <is>
          <t xml:space="preserve"> </t>
        </is>
      </c>
    </row>
    <row r="6">
      <c r="A6" s="4" t="inlineStr">
        <is>
          <t>Price per share | (per share)</t>
        </is>
      </c>
      <c r="B6" s="8" t="n">
        <v>9.51</v>
      </c>
      <c r="C6" s="7" t="n">
        <v>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6" t="n">
        <v>349885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in Dollars)</t>
        </is>
      </c>
      <c r="B8" s="4" t="inlineStr">
        <is>
          <t xml:space="preserve"> </t>
        </is>
      </c>
      <c r="C8" s="6" t="n">
        <v>27600000</v>
      </c>
      <c r="D8" s="4" t="inlineStr">
        <is>
          <t xml:space="preserve"> </t>
        </is>
      </c>
      <c r="E8" s="5" t="n">
        <v>365114</v>
      </c>
      <c r="F8" s="6" t="n">
        <v>4883</v>
      </c>
      <c r="G8" s="6" t="n">
        <v>113</v>
      </c>
      <c r="H8" s="4" t="inlineStr">
        <is>
          <t xml:space="preserve"> </t>
        </is>
      </c>
    </row>
    <row r="9">
      <c r="A9" s="4" t="inlineStr">
        <is>
          <t>Warrants exercisable (in Shares) | shares</t>
        </is>
      </c>
      <c r="B9" s="5" t="n">
        <v>184000</v>
      </c>
      <c r="C9" s="5" t="n">
        <v>18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ssuance costs</t>
        </is>
      </c>
      <c r="B10" s="6" t="n">
        <v>2995448</v>
      </c>
      <c r="C10" s="4" t="inlineStr">
        <is>
          <t xml:space="preserve"> </t>
        </is>
      </c>
      <c r="D10" s="4" t="inlineStr">
        <is>
          <t xml:space="preserve"> </t>
        </is>
      </c>
      <c r="E10" s="6" t="n">
        <v>4233129</v>
      </c>
      <c r="F10" s="4" t="inlineStr">
        <is>
          <t xml:space="preserve"> </t>
        </is>
      </c>
      <c r="G10" s="4" t="inlineStr">
        <is>
          <t xml:space="preserve"> </t>
        </is>
      </c>
      <c r="H10" s="4" t="inlineStr">
        <is>
          <t xml:space="preserve"> </t>
        </is>
      </c>
    </row>
    <row r="11">
      <c r="A11" s="4" t="inlineStr">
        <is>
          <t>Commission to the underwriters</t>
        </is>
      </c>
      <c r="B11" s="5" t="n">
        <v>26241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ers’ fees</t>
        </is>
      </c>
      <c r="B12" s="5" t="n">
        <v>304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losing expenses</t>
        </is>
      </c>
      <c r="B13" s="6" t="n">
        <v>670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entures price per share (in Dollars per share) | $ / shares</t>
        </is>
      </c>
      <c r="B14" s="8"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mount of derivative liability</t>
        </is>
      </c>
      <c r="B15" s="6" t="n">
        <v>8632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50645</v>
      </c>
    </row>
    <row r="17">
      <c r="A17" s="4" t="inlineStr">
        <is>
          <t>Flow through share percentage</t>
        </is>
      </c>
      <c r="B17" s="4" t="inlineStr">
        <is>
          <t xml:space="preserve"> </t>
        </is>
      </c>
      <c r="C17" s="4" t="inlineStr">
        <is>
          <t xml:space="preserve"> </t>
        </is>
      </c>
      <c r="D17" s="4" t="inlineStr">
        <is>
          <t xml:space="preserve"> </t>
        </is>
      </c>
      <c r="E17" s="9" t="n">
        <v>1</v>
      </c>
      <c r="F17" s="4" t="inlineStr">
        <is>
          <t xml:space="preserve"> </t>
        </is>
      </c>
      <c r="G17" s="4" t="inlineStr">
        <is>
          <t xml:space="preserve"> </t>
        </is>
      </c>
      <c r="H17" s="4" t="inlineStr">
        <is>
          <t xml:space="preserve"> </t>
        </is>
      </c>
    </row>
    <row r="18">
      <c r="A18" s="4" t="inlineStr">
        <is>
          <t>Flow-through share liability value</t>
        </is>
      </c>
      <c r="B18" s="4" t="inlineStr">
        <is>
          <t xml:space="preserve"> </t>
        </is>
      </c>
      <c r="C18" s="4" t="inlineStr">
        <is>
          <t xml:space="preserve"> </t>
        </is>
      </c>
      <c r="D18" s="6" t="n">
        <v>71249</v>
      </c>
      <c r="E18" s="4" t="inlineStr">
        <is>
          <t xml:space="preserve"> </t>
        </is>
      </c>
      <c r="F18" s="4" t="inlineStr">
        <is>
          <t xml:space="preserve"> </t>
        </is>
      </c>
      <c r="G18" s="4" t="inlineStr">
        <is>
          <t xml:space="preserve"> </t>
        </is>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 (in Shares)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 $ / shares</t>
        </is>
      </c>
      <c r="B22" s="4" t="inlineStr">
        <is>
          <t xml:space="preserve"> </t>
        </is>
      </c>
      <c r="C22" s="10" t="n">
        <v>9.3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PO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Capit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in Shares) | shares</t>
        </is>
      </c>
      <c r="B25" s="5" t="n">
        <v>36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Capit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in Shares) | shares</t>
        </is>
      </c>
      <c r="B28" s="5" t="n">
        <v>4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 Capital (Details) - Schedule of common shares issued and outstanding - CAD ($)</t>
        </is>
      </c>
      <c r="C1" s="2" t="inlineStr">
        <is>
          <t>12 Months Ended</t>
        </is>
      </c>
    </row>
    <row r="2">
      <c r="C2" s="2" t="inlineStr">
        <is>
          <t>Jun. 30, 2022</t>
        </is>
      </c>
      <c r="E2" s="2" t="inlineStr">
        <is>
          <t>Jun. 30, 2021</t>
        </is>
      </c>
      <c r="G2" s="2" t="inlineStr">
        <is>
          <t>Jun. 30, 2020</t>
        </is>
      </c>
    </row>
    <row r="3">
      <c r="A3" s="3" t="inlineStr">
        <is>
          <t>Schedule Of Common Shares Issued And Outstanding Abstract</t>
        </is>
      </c>
      <c r="C3" s="4" t="inlineStr">
        <is>
          <t xml:space="preserve"> </t>
        </is>
      </c>
      <c r="E3" s="4" t="inlineStr">
        <is>
          <t xml:space="preserve"> </t>
        </is>
      </c>
      <c r="G3" s="4" t="inlineStr">
        <is>
          <t xml:space="preserve"> </t>
        </is>
      </c>
    </row>
    <row r="4">
      <c r="A4" s="4" t="inlineStr">
        <is>
          <t>Number of common shares, Beginning Balance</t>
        </is>
      </c>
      <c r="C4" s="5" t="n">
        <v>13010176</v>
      </c>
      <c r="E4" s="5" t="n">
        <v>13008006</v>
      </c>
      <c r="G4" s="5" t="n">
        <v>13007956</v>
      </c>
    </row>
    <row r="5">
      <c r="A5" s="4" t="inlineStr">
        <is>
          <t>Amount, Beginning Balance</t>
        </is>
      </c>
      <c r="C5" s="6" t="n">
        <v>5750252</v>
      </c>
      <c r="E5" s="6" t="n">
        <v>5745369</v>
      </c>
      <c r="G5" s="6" t="n">
        <v>5745215</v>
      </c>
    </row>
    <row r="6">
      <c r="A6" s="4" t="inlineStr">
        <is>
          <t>Number of common shares, Shares issued on initial public offering</t>
        </is>
      </c>
      <c r="B6" s="4" t="inlineStr">
        <is>
          <t>[1]</t>
        </is>
      </c>
      <c r="C6" s="5" t="n">
        <v>3680000</v>
      </c>
      <c r="E6" s="4" t="inlineStr">
        <is>
          <t xml:space="preserve"> </t>
        </is>
      </c>
      <c r="G6" s="4" t="inlineStr">
        <is>
          <t xml:space="preserve"> </t>
        </is>
      </c>
    </row>
    <row r="7">
      <c r="A7" s="4" t="inlineStr">
        <is>
          <t>Amount, Shares issued on initial public offering</t>
        </is>
      </c>
      <c r="B7" s="4" t="inlineStr">
        <is>
          <t>[1]</t>
        </is>
      </c>
      <c r="C7" s="6" t="n">
        <v>34988520</v>
      </c>
      <c r="E7" s="4" t="inlineStr">
        <is>
          <t xml:space="preserve"> </t>
        </is>
      </c>
      <c r="G7" s="4" t="inlineStr">
        <is>
          <t xml:space="preserve"> </t>
        </is>
      </c>
    </row>
    <row r="8">
      <c r="A8" s="4" t="inlineStr">
        <is>
          <t>Number of common shares, Shares issue costs</t>
        </is>
      </c>
      <c r="B8" s="4" t="inlineStr">
        <is>
          <t>[2]</t>
        </is>
      </c>
      <c r="C8" s="4" t="inlineStr">
        <is>
          <t xml:space="preserve"> </t>
        </is>
      </c>
      <c r="E8" s="4" t="inlineStr">
        <is>
          <t xml:space="preserve"> </t>
        </is>
      </c>
      <c r="G8" s="4" t="inlineStr">
        <is>
          <t xml:space="preserve"> </t>
        </is>
      </c>
    </row>
    <row r="9">
      <c r="A9" s="4" t="inlineStr">
        <is>
          <t>Amount, Shares issue costs</t>
        </is>
      </c>
      <c r="B9" s="4" t="inlineStr">
        <is>
          <t>[2]</t>
        </is>
      </c>
      <c r="C9" s="6" t="n">
        <v>-4233129</v>
      </c>
      <c r="E9" s="4" t="inlineStr">
        <is>
          <t xml:space="preserve"> </t>
        </is>
      </c>
      <c r="G9" s="4" t="inlineStr">
        <is>
          <t xml:space="preserve"> </t>
        </is>
      </c>
    </row>
    <row r="10">
      <c r="A10" s="4" t="inlineStr">
        <is>
          <t>Number of common shares, Shares issued on conversion of debentures</t>
        </is>
      </c>
      <c r="B10" s="4" t="inlineStr">
        <is>
          <t>[3]</t>
        </is>
      </c>
      <c r="C10" s="5" t="n">
        <v>751163</v>
      </c>
      <c r="E10" s="4" t="inlineStr">
        <is>
          <t xml:space="preserve"> </t>
        </is>
      </c>
      <c r="G10" s="4" t="inlineStr">
        <is>
          <t xml:space="preserve"> </t>
        </is>
      </c>
    </row>
    <row r="11">
      <c r="A11" s="4" t="inlineStr">
        <is>
          <t>Amount, Shares issued on conversion of debentures</t>
        </is>
      </c>
      <c r="B11" s="4" t="inlineStr">
        <is>
          <t>[3]</t>
        </is>
      </c>
      <c r="C11" s="6" t="n">
        <v>857399</v>
      </c>
      <c r="E11" s="4" t="inlineStr">
        <is>
          <t xml:space="preserve"> </t>
        </is>
      </c>
      <c r="G11" s="4" t="inlineStr">
        <is>
          <t xml:space="preserve"> </t>
        </is>
      </c>
    </row>
    <row r="12">
      <c r="A12" s="4" t="inlineStr">
        <is>
          <t>Number of common shares, Shares issued on vesting of restricted share units</t>
        </is>
      </c>
      <c r="B12" s="4" t="inlineStr">
        <is>
          <t>[4]</t>
        </is>
      </c>
      <c r="C12" s="5" t="n">
        <v>240000</v>
      </c>
      <c r="E12" s="4" t="inlineStr">
        <is>
          <t xml:space="preserve"> </t>
        </is>
      </c>
      <c r="G12" s="4" t="inlineStr">
        <is>
          <t xml:space="preserve"> </t>
        </is>
      </c>
    </row>
    <row r="13">
      <c r="A13" s="4" t="inlineStr">
        <is>
          <t>Amount, Shares issued on vesting of restricted share units</t>
        </is>
      </c>
      <c r="B13" s="4" t="inlineStr">
        <is>
          <t>[4]</t>
        </is>
      </c>
      <c r="C13" s="6" t="n">
        <v>1950645</v>
      </c>
      <c r="E13" s="4" t="inlineStr">
        <is>
          <t xml:space="preserve"> </t>
        </is>
      </c>
      <c r="G13" s="4" t="inlineStr">
        <is>
          <t xml:space="preserve"> </t>
        </is>
      </c>
    </row>
    <row r="14">
      <c r="A14" s="4" t="inlineStr">
        <is>
          <t>Number of common shares, Shares issued from exercise of warrants</t>
        </is>
      </c>
      <c r="C14" s="5" t="n">
        <v>243419</v>
      </c>
      <c r="D14" s="4" t="inlineStr">
        <is>
          <t>[5]</t>
        </is>
      </c>
      <c r="E14" s="5" t="n">
        <v>2170</v>
      </c>
      <c r="F14" s="4" t="inlineStr">
        <is>
          <t>[2]</t>
        </is>
      </c>
      <c r="G14" s="5" t="n">
        <v>50</v>
      </c>
      <c r="H14" s="4" t="inlineStr">
        <is>
          <t>[6]</t>
        </is>
      </c>
    </row>
    <row r="15">
      <c r="A15" s="4" t="inlineStr">
        <is>
          <t>Amount, Shares issued from exercise of warrants</t>
        </is>
      </c>
      <c r="C15" s="6" t="n">
        <v>419946</v>
      </c>
      <c r="D15" s="4" t="inlineStr">
        <is>
          <t>[5]</t>
        </is>
      </c>
      <c r="E15" s="6" t="n">
        <v>4883</v>
      </c>
      <c r="F15" s="4" t="inlineStr">
        <is>
          <t>[2]</t>
        </is>
      </c>
      <c r="G15" s="6" t="n">
        <v>154</v>
      </c>
      <c r="H15" s="4" t="inlineStr">
        <is>
          <t>[6]</t>
        </is>
      </c>
    </row>
    <row r="16">
      <c r="A16" s="4" t="inlineStr">
        <is>
          <t>Number of common shares, Ending Balance</t>
        </is>
      </c>
      <c r="C16" s="5" t="n">
        <v>17924758</v>
      </c>
      <c r="E16" s="5" t="n">
        <v>13010176</v>
      </c>
      <c r="G16" s="5" t="n">
        <v>13008006</v>
      </c>
    </row>
    <row r="17">
      <c r="A17" s="4" t="inlineStr">
        <is>
          <t>Amount, Ending Balance</t>
        </is>
      </c>
      <c r="C17" s="6" t="n">
        <v>39733633</v>
      </c>
      <c r="E17" s="6" t="n">
        <v>5750252</v>
      </c>
      <c r="G17" s="6" t="n">
        <v>5745369</v>
      </c>
    </row>
    <row r="18"/>
    <row r="19">
      <c r="A19" s="4" t="inlineStr">
        <is>
          <t>[1] On November 23, 2021, the Company completed the IPO through the issuance
of 3,680,000 common shares, including 480,000 common shares issued under the underwriters’ over-allotment option, at a price of
$9.51 (USD $7.50) per share for gross proceeds of $34,988,520 (USD $27,600,000). In connection with the IPO, the Company granted the underwriters
184,000 Finders’ Warrants with each Finders’ Warrant exercisable into one common share of the Company at the price of USD
$9.375 until November 23, 2026 (see Notes 10 and 14). In addition, the Company paid total issuance costs of $2,995,448 comprised of (i)
a cash commission of $2,624,139 to the underwriters, (ii) underwriters’ fees of $304,248, and (iii) other closing expenses of $67,061.</t>
        </is>
      </c>
    </row>
  </sheetData>
  <mergeCells count="7">
    <mergeCell ref="A1:B2"/>
    <mergeCell ref="C1:H1"/>
    <mergeCell ref="C2:D2"/>
    <mergeCell ref="E2:F2"/>
    <mergeCell ref="G2:H2"/>
    <mergeCell ref="A18:G18"/>
    <mergeCell ref="A19:G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serve for RSUs (Details)</t>
        </is>
      </c>
      <c r="B1" s="2" t="inlineStr">
        <is>
          <t>Jan. 09, 2022 USD ($)</t>
        </is>
      </c>
    </row>
    <row r="2">
      <c r="A2" s="3" t="inlineStr">
        <is>
          <t>Disclosure Of Reserve For Rs Us Abstract</t>
        </is>
      </c>
      <c r="B2" s="4" t="inlineStr">
        <is>
          <t xml:space="preserve"> </t>
        </is>
      </c>
    </row>
    <row r="3">
      <c r="A3" s="4" t="inlineStr">
        <is>
          <t>Amount of granted</t>
        </is>
      </c>
      <c r="B3" s="6" t="n">
        <v>240000</v>
      </c>
    </row>
    <row r="4">
      <c r="A4" s="4" t="inlineStr">
        <is>
          <t>Stock-based compensation</t>
        </is>
      </c>
      <c r="B4" s="6" t="n">
        <v>1950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29" customWidth="1" min="3" max="3"/>
  </cols>
  <sheetData>
    <row r="1">
      <c r="A1" s="1" t="inlineStr">
        <is>
          <t>Reserve for Share-Based Payments (Details)</t>
        </is>
      </c>
      <c r="B1" s="2" t="inlineStr">
        <is>
          <t>1 Months Ended</t>
        </is>
      </c>
      <c r="C1" s="2" t="inlineStr">
        <is>
          <t>12 Months Ended</t>
        </is>
      </c>
    </row>
    <row r="2">
      <c r="B2" s="2" t="inlineStr">
        <is>
          <t>Nov. 18, 2021 $ / shares shares</t>
        </is>
      </c>
      <c r="C2" s="2" t="inlineStr">
        <is>
          <t>Jun. 30, 2022 CAD ($) shares</t>
        </is>
      </c>
    </row>
    <row r="3">
      <c r="A3" s="3" t="inlineStr">
        <is>
          <t>Reserve For Share Based Payments Details [Abstract]</t>
        </is>
      </c>
      <c r="B3" s="4" t="inlineStr">
        <is>
          <t xml:space="preserve"> </t>
        </is>
      </c>
      <c r="C3" s="4" t="inlineStr">
        <is>
          <t xml:space="preserve"> </t>
        </is>
      </c>
    </row>
    <row r="4">
      <c r="A4" s="4" t="inlineStr">
        <is>
          <t>Common shares</t>
        </is>
      </c>
      <c r="B4" s="4" t="inlineStr">
        <is>
          <t xml:space="preserve"> </t>
        </is>
      </c>
      <c r="C4" s="6" t="n">
        <v>2406732</v>
      </c>
    </row>
    <row r="5">
      <c r="A5" s="4" t="inlineStr">
        <is>
          <t>Common shares issuance</t>
        </is>
      </c>
      <c r="B5" s="4" t="inlineStr">
        <is>
          <t xml:space="preserve"> </t>
        </is>
      </c>
      <c r="C5" s="5" t="n">
        <v>786243</v>
      </c>
    </row>
    <row r="6">
      <c r="A6" s="4" t="inlineStr">
        <is>
          <t>Cancelled and reinstated shares</t>
        </is>
      </c>
      <c r="B6" s="4" t="inlineStr">
        <is>
          <t xml:space="preserve"> </t>
        </is>
      </c>
      <c r="C6" s="6" t="n">
        <v>160000</v>
      </c>
    </row>
    <row r="7">
      <c r="A7" s="4" t="inlineStr">
        <is>
          <t>Options granted shares (in Shares) | shares</t>
        </is>
      </c>
      <c r="B7" s="5" t="n">
        <v>1269386</v>
      </c>
      <c r="C7" s="4" t="inlineStr">
        <is>
          <t xml:space="preserve"> </t>
        </is>
      </c>
    </row>
    <row r="8">
      <c r="A8" s="4" t="inlineStr">
        <is>
          <t>Exercise price (in Dollars per share) | $ / shares</t>
        </is>
      </c>
      <c r="B8" s="7" t="n">
        <v>7.5</v>
      </c>
      <c r="C8" s="4" t="inlineStr">
        <is>
          <t xml:space="preserve"> </t>
        </is>
      </c>
    </row>
    <row r="9">
      <c r="A9" s="4" t="inlineStr">
        <is>
          <t>Expected volatility percentage</t>
        </is>
      </c>
      <c r="B9" s="9" t="n">
        <v>1</v>
      </c>
      <c r="C9" s="9" t="n">
        <v>0.7</v>
      </c>
    </row>
    <row r="10">
      <c r="A10" s="4" t="inlineStr">
        <is>
          <t>Expected dividend yield percentage</t>
        </is>
      </c>
      <c r="B10" s="9" t="n">
        <v>0</v>
      </c>
      <c r="C10" s="4" t="inlineStr">
        <is>
          <t xml:space="preserve"> </t>
        </is>
      </c>
    </row>
    <row r="11">
      <c r="A11" s="4" t="inlineStr">
        <is>
          <t>Risk-free interest rate percentage</t>
        </is>
      </c>
      <c r="B11" s="11" t="n">
        <v>0.0147</v>
      </c>
      <c r="C11" s="4" t="inlineStr">
        <is>
          <t xml:space="preserve"> </t>
        </is>
      </c>
    </row>
    <row r="12">
      <c r="A12" s="4" t="inlineStr">
        <is>
          <t>Forfeiture rate percentage</t>
        </is>
      </c>
      <c r="B12" s="9" t="n">
        <v>0.2</v>
      </c>
      <c r="C12" s="4" t="inlineStr">
        <is>
          <t xml:space="preserve"> </t>
        </is>
      </c>
    </row>
    <row r="13">
      <c r="A13" s="4" t="inlineStr">
        <is>
          <t>Expected life</t>
        </is>
      </c>
      <c r="B13" s="4" t="inlineStr">
        <is>
          <t>5 years</t>
        </is>
      </c>
      <c r="C13" s="4" t="inlineStr">
        <is>
          <t xml:space="preserve"> </t>
        </is>
      </c>
    </row>
    <row r="14">
      <c r="A14" s="4" t="inlineStr">
        <is>
          <t>Fair value attributable</t>
        </is>
      </c>
      <c r="B14" s="4" t="inlineStr">
        <is>
          <t xml:space="preserve"> </t>
        </is>
      </c>
      <c r="C14" s="6" t="n">
        <v>7167552</v>
      </c>
    </row>
    <row r="15">
      <c r="A15" s="4" t="inlineStr">
        <is>
          <t>Stock-based compensation</t>
        </is>
      </c>
      <c r="B15" s="4" t="inlineStr">
        <is>
          <t xml:space="preserve"> </t>
        </is>
      </c>
      <c r="C15" s="6" t="n">
        <v>6084861</v>
      </c>
    </row>
    <row r="16">
      <c r="A16" s="4" t="inlineStr">
        <is>
          <t>Options shares cancelled (in Shares) | shares</t>
        </is>
      </c>
      <c r="B16" s="4" t="inlineStr">
        <is>
          <t xml:space="preserve"> </t>
        </is>
      </c>
      <c r="C16" s="5" t="n">
        <v>1688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serve for Share-Based Payments (Details) - Schedule of stock option activity - Stock Options [Member] - $ / shares</t>
        </is>
      </c>
      <c r="B1" s="2" t="inlineStr">
        <is>
          <t>12 Months Ended</t>
        </is>
      </c>
    </row>
    <row r="2">
      <c r="B2" s="2" t="inlineStr">
        <is>
          <t>Jun. 30, 2022</t>
        </is>
      </c>
      <c r="C2" s="2" t="inlineStr">
        <is>
          <t>Jun. 30, 2021</t>
        </is>
      </c>
      <c r="E2" s="2" t="inlineStr">
        <is>
          <t>Jun. 30, 2020</t>
        </is>
      </c>
    </row>
    <row r="3">
      <c r="A3" s="3" t="inlineStr">
        <is>
          <t>Schedule of Stock Option Activity [Abstract]</t>
        </is>
      </c>
      <c r="B3" s="4" t="inlineStr">
        <is>
          <t xml:space="preserve"> </t>
        </is>
      </c>
      <c r="C3" s="4" t="inlineStr">
        <is>
          <t xml:space="preserve"> </t>
        </is>
      </c>
      <c r="E3" s="4" t="inlineStr">
        <is>
          <t xml:space="preserve"> </t>
        </is>
      </c>
    </row>
    <row r="4">
      <c r="A4" s="4" t="inlineStr">
        <is>
          <t>Number of options Outstanding, beginning of year (in Shares)</t>
        </is>
      </c>
      <c r="B4" s="5" t="n">
        <v>820000</v>
      </c>
      <c r="C4" s="5" t="n">
        <v>820000</v>
      </c>
      <c r="E4" s="5" t="n">
        <v>1040000</v>
      </c>
    </row>
    <row r="5">
      <c r="A5" s="4" t="inlineStr">
        <is>
          <t>Weighted average exercise price Outstanding, beginning of year</t>
        </is>
      </c>
      <c r="B5" s="7" t="n">
        <v>2.5</v>
      </c>
      <c r="C5" s="7" t="n">
        <v>0.5</v>
      </c>
      <c r="E5" s="7" t="n">
        <v>2.5</v>
      </c>
    </row>
    <row r="6">
      <c r="A6" s="4" t="inlineStr">
        <is>
          <t>Number of options Granted (in Shares)</t>
        </is>
      </c>
      <c r="B6" s="5" t="n">
        <v>1269386</v>
      </c>
      <c r="C6" s="4" t="inlineStr">
        <is>
          <t xml:space="preserve"> </t>
        </is>
      </c>
      <c r="E6" s="4" t="inlineStr">
        <is>
          <t xml:space="preserve"> </t>
        </is>
      </c>
    </row>
    <row r="7">
      <c r="A7" s="4" t="inlineStr">
        <is>
          <t>Weighted average exercise price Granted</t>
        </is>
      </c>
      <c r="B7" s="7" t="n">
        <v>7.5</v>
      </c>
      <c r="C7" s="4" t="inlineStr">
        <is>
          <t xml:space="preserve"> </t>
        </is>
      </c>
      <c r="E7" s="4" t="inlineStr">
        <is>
          <t xml:space="preserve"> </t>
        </is>
      </c>
    </row>
    <row r="8">
      <c r="A8" s="4" t="inlineStr">
        <is>
          <t>Number of options Cancelled beginning (in Shares)</t>
        </is>
      </c>
      <c r="B8" s="5" t="n">
        <v>-300000</v>
      </c>
      <c r="C8" s="5" t="n">
        <v>-160000</v>
      </c>
      <c r="D8" s="4" t="inlineStr">
        <is>
          <t>[1]</t>
        </is>
      </c>
      <c r="E8" s="5" t="n">
        <v>-220000</v>
      </c>
    </row>
    <row r="9">
      <c r="A9" s="4" t="inlineStr">
        <is>
          <t>Weighted average exercise price Cancelled beginning</t>
        </is>
      </c>
      <c r="B9" s="7" t="n">
        <v>2.5</v>
      </c>
      <c r="C9" s="7" t="n">
        <v>2.5</v>
      </c>
      <c r="E9" s="7" t="n">
        <v>2.5</v>
      </c>
    </row>
    <row r="10">
      <c r="A10" s="4" t="inlineStr">
        <is>
          <t>Number of options Cancelled ending (in Shares)</t>
        </is>
      </c>
      <c r="B10" s="5" t="n">
        <v>-168897</v>
      </c>
      <c r="C10" s="4" t="inlineStr">
        <is>
          <t xml:space="preserve"> </t>
        </is>
      </c>
      <c r="E10" s="4" t="inlineStr">
        <is>
          <t xml:space="preserve"> </t>
        </is>
      </c>
    </row>
    <row r="11">
      <c r="A11" s="4" t="inlineStr">
        <is>
          <t>Weighted average exercise price Cancelled ending</t>
        </is>
      </c>
      <c r="B11" s="7" t="n">
        <v>7.5</v>
      </c>
      <c r="C11" s="4" t="inlineStr">
        <is>
          <t xml:space="preserve"> </t>
        </is>
      </c>
      <c r="E11" s="4" t="inlineStr">
        <is>
          <t xml:space="preserve"> </t>
        </is>
      </c>
    </row>
    <row r="12">
      <c r="A12" s="4" t="inlineStr">
        <is>
          <t>Number of options Reinstated (in Shares)</t>
        </is>
      </c>
      <c r="B12" s="4" t="inlineStr">
        <is>
          <t xml:space="preserve"> </t>
        </is>
      </c>
      <c r="C12" s="5" t="n">
        <v>160000</v>
      </c>
      <c r="D12" s="4" t="inlineStr">
        <is>
          <t>[1]</t>
        </is>
      </c>
      <c r="E12" s="4" t="inlineStr">
        <is>
          <t xml:space="preserve"> </t>
        </is>
      </c>
    </row>
    <row r="13">
      <c r="A13" s="4" t="inlineStr">
        <is>
          <t>Weighted average exercise price Reinstated</t>
        </is>
      </c>
      <c r="B13" s="4" t="inlineStr">
        <is>
          <t xml:space="preserve"> </t>
        </is>
      </c>
      <c r="C13" s="7" t="n">
        <v>2.5</v>
      </c>
      <c r="E13" s="4" t="inlineStr">
        <is>
          <t xml:space="preserve"> </t>
        </is>
      </c>
    </row>
    <row r="14">
      <c r="A14" s="4" t="inlineStr">
        <is>
          <t>Number of options Outstanding, end of year (in Shares)</t>
        </is>
      </c>
      <c r="B14" s="5" t="n">
        <v>1620489</v>
      </c>
      <c r="C14" s="5" t="n">
        <v>820000</v>
      </c>
      <c r="E14" s="5" t="n">
        <v>820000</v>
      </c>
    </row>
    <row r="15">
      <c r="A15" s="4" t="inlineStr">
        <is>
          <t>Weighted average exercise price Outstanding, end of year</t>
        </is>
      </c>
      <c r="B15" s="8" t="n">
        <v>7.23</v>
      </c>
      <c r="C15" s="7" t="n">
        <v>2.5</v>
      </c>
      <c r="E15" s="7" t="n">
        <v>2.5</v>
      </c>
    </row>
    <row r="16">
      <c r="A16" s="4" t="inlineStr">
        <is>
          <t>Number of options Exercisable, end of year (in Shares)</t>
        </is>
      </c>
      <c r="B16" s="5" t="n">
        <v>1070246</v>
      </c>
      <c r="C16" s="5" t="n">
        <v>820000</v>
      </c>
      <c r="E16" s="5" t="n">
        <v>820000</v>
      </c>
    </row>
    <row r="17">
      <c r="A17" s="4" t="inlineStr">
        <is>
          <t>Weighted average exercise price Exercisable, end of year</t>
        </is>
      </c>
      <c r="B17" s="8" t="n">
        <v>6.08</v>
      </c>
      <c r="C17" s="7" t="n">
        <v>2.5</v>
      </c>
      <c r="E17" s="7" t="n">
        <v>2.5</v>
      </c>
    </row>
    <row r="18"/>
    <row r="19">
      <c r="A19" s="4" t="inlineStr">
        <is>
          <t>[1]160,000 options were cancelled and reinstated as a result of the resignation and reincorporation of a director.</t>
        </is>
      </c>
    </row>
  </sheetData>
  <mergeCells count="5">
    <mergeCell ref="A1:A2"/>
    <mergeCell ref="B1:E1"/>
    <mergeCell ref="C2:D2"/>
    <mergeCell ref="A18:E18"/>
    <mergeCell ref="A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Reserve for Share-Based Payments (Details) - Schedule of information of stock options outstanding</t>
        </is>
      </c>
      <c r="B1" s="2" t="inlineStr">
        <is>
          <t>12 Months Ended</t>
        </is>
      </c>
    </row>
    <row r="2">
      <c r="B2" s="2" t="inlineStr">
        <is>
          <t>Jun. 30, 2022 $ / shares shares</t>
        </is>
      </c>
    </row>
    <row r="3">
      <c r="A3" s="3" t="inlineStr">
        <is>
          <t>Schedule of Information of Stock Options Outstanding [Abstract]</t>
        </is>
      </c>
      <c r="B3" s="4" t="inlineStr">
        <is>
          <t xml:space="preserve"> </t>
        </is>
      </c>
    </row>
    <row r="4">
      <c r="A4" s="4" t="inlineStr">
        <is>
          <t>Number of options outstanding</t>
        </is>
      </c>
      <c r="B4" s="5" t="n">
        <v>1620489</v>
      </c>
    </row>
    <row r="5">
      <c r="A5" s="4" t="inlineStr">
        <is>
          <t>Number of options exercisable</t>
        </is>
      </c>
      <c r="B5" s="5" t="n">
        <v>1070245</v>
      </c>
    </row>
    <row r="6">
      <c r="A6" s="4" t="inlineStr">
        <is>
          <t>Exercise price (in Dollars per share) | $ / shares</t>
        </is>
      </c>
      <c r="B6" s="8" t="n">
        <v>7.23</v>
      </c>
    </row>
    <row r="7">
      <c r="A7" s="4" t="inlineStr">
        <is>
          <t>Weighted average remaining contractual life</t>
        </is>
      </c>
      <c r="B7" s="4" t="inlineStr">
        <is>
          <t>3 years 3 months 7 days</t>
        </is>
      </c>
    </row>
    <row r="8">
      <c r="A8" s="4" t="inlineStr">
        <is>
          <t>May 24, 2023 [Member]</t>
        </is>
      </c>
      <c r="B8" s="4" t="inlineStr">
        <is>
          <t xml:space="preserve"> </t>
        </is>
      </c>
    </row>
    <row r="9">
      <c r="A9" s="3" t="inlineStr">
        <is>
          <t>Schedule of Information of Stock Options Outstanding [Abstract]</t>
        </is>
      </c>
      <c r="B9" s="4" t="inlineStr">
        <is>
          <t xml:space="preserve"> </t>
        </is>
      </c>
    </row>
    <row r="10">
      <c r="A10" s="4" t="inlineStr">
        <is>
          <t>Number of options outstanding</t>
        </is>
      </c>
      <c r="B10" s="5" t="n">
        <v>520000</v>
      </c>
    </row>
    <row r="11">
      <c r="A11" s="4" t="inlineStr">
        <is>
          <t>Number of options exercisable</t>
        </is>
      </c>
      <c r="B11" s="5" t="n">
        <v>520000</v>
      </c>
    </row>
    <row r="12">
      <c r="A12" s="4" t="inlineStr">
        <is>
          <t>Exercise price (in Dollars per share) | $ / shares</t>
        </is>
      </c>
      <c r="B12" s="7" t="n">
        <v>2.5</v>
      </c>
    </row>
    <row r="13">
      <c r="A13" s="4" t="inlineStr">
        <is>
          <t>Weighted average remaining contractual life</t>
        </is>
      </c>
      <c r="B13" s="4" t="inlineStr">
        <is>
          <t>10 months 24 days</t>
        </is>
      </c>
    </row>
    <row r="14">
      <c r="A14" s="4" t="inlineStr">
        <is>
          <t>November 18, 2026 [Member]</t>
        </is>
      </c>
      <c r="B14" s="4" t="inlineStr">
        <is>
          <t xml:space="preserve"> </t>
        </is>
      </c>
    </row>
    <row r="15">
      <c r="A15" s="3" t="inlineStr">
        <is>
          <t>Schedule of Information of Stock Options Outstanding [Abstract]</t>
        </is>
      </c>
      <c r="B15" s="4" t="inlineStr">
        <is>
          <t xml:space="preserve"> </t>
        </is>
      </c>
    </row>
    <row r="16">
      <c r="A16" s="4" t="inlineStr">
        <is>
          <t>Number of options outstanding</t>
        </is>
      </c>
      <c r="B16" s="5" t="n">
        <v>1100489</v>
      </c>
    </row>
    <row r="17">
      <c r="A17" s="4" t="inlineStr">
        <is>
          <t>Number of options exercisable</t>
        </is>
      </c>
      <c r="B17" s="5" t="n">
        <v>550245</v>
      </c>
    </row>
    <row r="18">
      <c r="A18" s="4" t="inlineStr">
        <is>
          <t>Exercise price (in Dollars per share) | $ / shares</t>
        </is>
      </c>
      <c r="B18" s="7" t="n">
        <v>7.5</v>
      </c>
    </row>
    <row r="19">
      <c r="A19" s="4" t="inlineStr">
        <is>
          <t>Weighted average remaining contractual life</t>
        </is>
      </c>
      <c r="B19" s="4" t="inlineStr">
        <is>
          <t>4 years 4 months 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4" customWidth="1" min="1" max="1"/>
    <col width="15" customWidth="1" min="2" max="2"/>
    <col width="80"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Reserve for Warrants (Details)</t>
        </is>
      </c>
      <c r="B1" s="2" t="inlineStr">
        <is>
          <t>1 Months Ended</t>
        </is>
      </c>
      <c r="D1" s="2" t="inlineStr">
        <is>
          <t>12 Months Ended</t>
        </is>
      </c>
    </row>
    <row r="2">
      <c r="B2" s="2" t="inlineStr">
        <is>
          <t>Nov. 18, 2021</t>
        </is>
      </c>
      <c r="C2" s="2" t="inlineStr">
        <is>
          <t>Feb. 28, 2021</t>
        </is>
      </c>
      <c r="D2" s="2" t="inlineStr">
        <is>
          <t>Jun. 30, 2022 CAD ($) shares</t>
        </is>
      </c>
      <c r="E2" s="2" t="inlineStr">
        <is>
          <t>Jun. 30, 2022 USD ($) shares</t>
        </is>
      </c>
      <c r="F2" s="2" t="inlineStr">
        <is>
          <t>Jan. 09, 2022 shares</t>
        </is>
      </c>
      <c r="G2" s="2" t="inlineStr">
        <is>
          <t>Nov. 23, 2021 shares</t>
        </is>
      </c>
      <c r="H2" s="2" t="inlineStr">
        <is>
          <t>Jun. 30, 2021 shares</t>
        </is>
      </c>
      <c r="I2" s="2" t="inlineStr">
        <is>
          <t>Jun. 30, 2020 shares</t>
        </is>
      </c>
    </row>
    <row r="3">
      <c r="A3" s="3" t="inlineStr">
        <is>
          <t>Reserve for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warrant issuances</t>
        </is>
      </c>
      <c r="B4" s="4" t="inlineStr">
        <is>
          <t xml:space="preserve"> </t>
        </is>
      </c>
      <c r="C4" s="4" t="inlineStr">
        <is>
          <t>the Company issued 346,108 Warrants to subscribers of the Debentures. Debenture holders were eligible to receive such number of
Warrants equal to half of the number of common shares issuable upon conversion of the Debentures at the conversion price of $1.25. Each
Warrant is exercisable into one common share at an exercise price of $1.50 per Warrant until the earlier of (i) 60 months from the grant
date or (ii) 24 months from the Company completing a listing on a Canadian stock exchange. These Warrants were valued at $90,769, recorded
to the warrants reserve after allocating, on a pro-rata basis, the $362,411 residual value of the Debentures between the debt and warrants
components after the initial allocation of $442,589 of the $805,000 net proceeds received to the conversion featur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life of warrants</t>
        </is>
      </c>
      <c r="B5" s="4" t="inlineStr">
        <is>
          <t xml:space="preserve"> </t>
        </is>
      </c>
      <c r="C5" s="4" t="inlineStr">
        <is>
          <t xml:space="preserve"> </t>
        </is>
      </c>
      <c r="D5" s="4" t="inlineStr">
        <is>
          <t>2 years 6 months</t>
        </is>
      </c>
      <c r="E5" s="4" t="inlineStr">
        <is>
          <t>2 years 6 months</t>
        </is>
      </c>
      <c r="F5" s="4" t="inlineStr">
        <is>
          <t xml:space="preserve"> </t>
        </is>
      </c>
      <c r="G5" s="4" t="inlineStr">
        <is>
          <t xml:space="preserve"> </t>
        </is>
      </c>
      <c r="H5" s="4" t="inlineStr">
        <is>
          <t xml:space="preserve"> </t>
        </is>
      </c>
      <c r="I5" s="4" t="inlineStr">
        <is>
          <t xml:space="preserve"> </t>
        </is>
      </c>
    </row>
    <row r="6">
      <c r="A6" s="4" t="inlineStr">
        <is>
          <t>Expected volatility of warrants</t>
        </is>
      </c>
      <c r="B6" s="9" t="n">
        <v>1</v>
      </c>
      <c r="C6" s="4" t="inlineStr">
        <is>
          <t xml:space="preserve"> </t>
        </is>
      </c>
      <c r="D6" s="9" t="n">
        <v>0.7</v>
      </c>
      <c r="E6" s="9" t="n">
        <v>0.7</v>
      </c>
      <c r="F6" s="4" t="inlineStr">
        <is>
          <t xml:space="preserve"> </t>
        </is>
      </c>
      <c r="G6" s="4" t="inlineStr">
        <is>
          <t xml:space="preserve"> </t>
        </is>
      </c>
      <c r="H6" s="4" t="inlineStr">
        <is>
          <t xml:space="preserve"> </t>
        </is>
      </c>
      <c r="I6" s="4" t="inlineStr">
        <is>
          <t xml:space="preserve"> </t>
        </is>
      </c>
    </row>
    <row r="7">
      <c r="A7" s="4" t="inlineStr">
        <is>
          <t>Expected dividend yield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sk free interest rate</t>
        </is>
      </c>
      <c r="B8" s="11" t="n">
        <v>0.01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ket price</t>
        </is>
      </c>
      <c r="B9" s="4" t="inlineStr">
        <is>
          <t xml:space="preserve"> </t>
        </is>
      </c>
      <c r="C9" s="4" t="inlineStr">
        <is>
          <t xml:space="preserve"> </t>
        </is>
      </c>
      <c r="D9" s="7"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t>
        </is>
      </c>
      <c r="B10" s="4" t="inlineStr">
        <is>
          <t xml:space="preserve"> </t>
        </is>
      </c>
      <c r="C10" s="4" t="inlineStr">
        <is>
          <t xml:space="preserve"> </t>
        </is>
      </c>
      <c r="D10" s="12"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enture transaction costs</t>
        </is>
      </c>
      <c r="B11" s="4" t="inlineStr">
        <is>
          <t xml:space="preserve"> </t>
        </is>
      </c>
      <c r="C11" s="4" t="inlineStr">
        <is>
          <t xml:space="preserve"> </t>
        </is>
      </c>
      <c r="D11" s="5" t="n">
        <v>2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enture finders</t>
        </is>
      </c>
      <c r="B12" s="4" t="inlineStr">
        <is>
          <t xml:space="preserve"> </t>
        </is>
      </c>
      <c r="C12" s="4" t="inlineStr">
        <is>
          <t xml:space="preserve"> </t>
        </is>
      </c>
      <c r="D12" s="5" t="n">
        <v>1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lack scholes based on the assumptions</t>
        </is>
      </c>
      <c r="B13" s="4" t="inlineStr">
        <is>
          <t xml:space="preserve"> </t>
        </is>
      </c>
      <c r="C13" s="4" t="inlineStr">
        <is>
          <t xml:space="preserve"> </t>
        </is>
      </c>
      <c r="D13" s="6" t="n">
        <v>948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any issued shares | shares</t>
        </is>
      </c>
      <c r="B14" s="4" t="inlineStr">
        <is>
          <t xml:space="preserve"> </t>
        </is>
      </c>
      <c r="C14" s="4" t="inlineStr">
        <is>
          <t xml:space="preserve"> </t>
        </is>
      </c>
      <c r="D14" s="5" t="n">
        <v>243419</v>
      </c>
      <c r="E14" s="5" t="n">
        <v>243419</v>
      </c>
      <c r="F14" s="5" t="n">
        <v>240000</v>
      </c>
      <c r="G14" s="5" t="n">
        <v>751163</v>
      </c>
      <c r="H14" s="5" t="n">
        <v>2170</v>
      </c>
      <c r="I14" s="5" t="n">
        <v>50</v>
      </c>
    </row>
    <row r="15">
      <c r="A15" s="4" t="inlineStr">
        <is>
          <t>Warrants exercisable</t>
        </is>
      </c>
      <c r="B15" s="4" t="inlineStr">
        <is>
          <t xml:space="preserve"> </t>
        </is>
      </c>
      <c r="C15" s="4" t="inlineStr">
        <is>
          <t xml:space="preserve"> </t>
        </is>
      </c>
      <c r="D15" s="4" t="inlineStr">
        <is>
          <t xml:space="preserve"> </t>
        </is>
      </c>
      <c r="E15" s="10" t="n">
        <v>9.375</v>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rve for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life of warrants</t>
        </is>
      </c>
      <c r="B18" s="4" t="inlineStr">
        <is>
          <t xml:space="preserve"> </t>
        </is>
      </c>
      <c r="C18" s="4" t="inlineStr">
        <is>
          <t xml:space="preserve"> </t>
        </is>
      </c>
      <c r="D18" s="4" t="inlineStr">
        <is>
          <t>2 years 6 months</t>
        </is>
      </c>
      <c r="E18" s="4" t="inlineStr">
        <is>
          <t>2 years 6 months</t>
        </is>
      </c>
      <c r="F18" s="4" t="inlineStr">
        <is>
          <t xml:space="preserve"> </t>
        </is>
      </c>
      <c r="G18" s="4" t="inlineStr">
        <is>
          <t xml:space="preserve"> </t>
        </is>
      </c>
      <c r="H18" s="4" t="inlineStr">
        <is>
          <t xml:space="preserve"> </t>
        </is>
      </c>
      <c r="I18" s="4" t="inlineStr">
        <is>
          <t xml:space="preserve"> </t>
        </is>
      </c>
    </row>
    <row r="19">
      <c r="A19" s="4" t="inlineStr">
        <is>
          <t>Expected volatility of warrants</t>
        </is>
      </c>
      <c r="B19" s="4" t="inlineStr">
        <is>
          <t xml:space="preserve"> </t>
        </is>
      </c>
      <c r="C19" s="4" t="inlineStr">
        <is>
          <t xml:space="preserve"> </t>
        </is>
      </c>
      <c r="D19" s="9" t="n">
        <v>0.7</v>
      </c>
      <c r="E19" s="9" t="n">
        <v>0.7</v>
      </c>
      <c r="F19" s="4" t="inlineStr">
        <is>
          <t xml:space="preserve"> </t>
        </is>
      </c>
      <c r="G19" s="4" t="inlineStr">
        <is>
          <t xml:space="preserve"> </t>
        </is>
      </c>
      <c r="H19" s="4" t="inlineStr">
        <is>
          <t xml:space="preserve"> </t>
        </is>
      </c>
      <c r="I19" s="4" t="inlineStr">
        <is>
          <t xml:space="preserve"> </t>
        </is>
      </c>
    </row>
    <row r="20">
      <c r="A20" s="4" t="inlineStr">
        <is>
          <t>Expected dividend yield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 free interest rate</t>
        </is>
      </c>
      <c r="B21" s="4" t="inlineStr">
        <is>
          <t xml:space="preserve"> </t>
        </is>
      </c>
      <c r="C21" s="4" t="inlineStr">
        <is>
          <t xml:space="preserve"> </t>
        </is>
      </c>
      <c r="D21" s="11" t="n">
        <v>0.0018</v>
      </c>
      <c r="E21" s="11" t="n">
        <v>0.0018</v>
      </c>
      <c r="F21" s="4" t="inlineStr">
        <is>
          <t xml:space="preserve"> </t>
        </is>
      </c>
      <c r="G21" s="4" t="inlineStr">
        <is>
          <t xml:space="preserve"> </t>
        </is>
      </c>
      <c r="H21" s="4" t="inlineStr">
        <is>
          <t xml:space="preserve"> </t>
        </is>
      </c>
      <c r="I21" s="4" t="inlineStr">
        <is>
          <t xml:space="preserve"> </t>
        </is>
      </c>
    </row>
    <row r="22">
      <c r="A22" s="4" t="inlineStr">
        <is>
          <t>Market price</t>
        </is>
      </c>
      <c r="B22" s="4" t="inlineStr">
        <is>
          <t xml:space="preserve"> </t>
        </is>
      </c>
      <c r="C22" s="4" t="inlineStr">
        <is>
          <t xml:space="preserve"> </t>
        </is>
      </c>
      <c r="D22" s="4" t="inlineStr">
        <is>
          <t xml:space="preserve"> </t>
        </is>
      </c>
      <c r="E22" s="7" t="n">
        <v>1.5</v>
      </c>
      <c r="F22" s="4" t="inlineStr">
        <is>
          <t xml:space="preserve"> </t>
        </is>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12" t="n">
        <v>1.5</v>
      </c>
      <c r="F23" s="4" t="inlineStr">
        <is>
          <t xml:space="preserve"> </t>
        </is>
      </c>
      <c r="G23" s="4" t="inlineStr">
        <is>
          <t xml:space="preserve"> </t>
        </is>
      </c>
      <c r="H23" s="4" t="inlineStr">
        <is>
          <t xml:space="preserve"> </t>
        </is>
      </c>
      <c r="I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rve for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any issued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84000</v>
      </c>
      <c r="H26" s="4" t="inlineStr">
        <is>
          <t xml:space="preserve"> </t>
        </is>
      </c>
      <c r="I26" s="4" t="inlineStr">
        <is>
          <t xml:space="preserve"> </t>
        </is>
      </c>
    </row>
    <row r="27">
      <c r="A27" s="4" t="inlineStr">
        <is>
          <t>Warrants exercisable</t>
        </is>
      </c>
      <c r="B27" s="4" t="inlineStr">
        <is>
          <t xml:space="preserve"> </t>
        </is>
      </c>
      <c r="C27" s="4" t="inlineStr">
        <is>
          <t xml:space="preserve"> </t>
        </is>
      </c>
      <c r="D27" s="4" t="inlineStr">
        <is>
          <t xml:space="preserve"> </t>
        </is>
      </c>
      <c r="E27" s="10" t="n">
        <v>9.375</v>
      </c>
      <c r="F27" s="4" t="inlineStr">
        <is>
          <t xml:space="preserve"> </t>
        </is>
      </c>
      <c r="G27" s="4" t="inlineStr">
        <is>
          <t xml:space="preserve"> </t>
        </is>
      </c>
      <c r="H27" s="4" t="inlineStr">
        <is>
          <t xml:space="preserve"> </t>
        </is>
      </c>
      <c r="I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rve for 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 free interest rate</t>
        </is>
      </c>
      <c r="B30" s="4" t="inlineStr">
        <is>
          <t xml:space="preserve"> </t>
        </is>
      </c>
      <c r="C30" s="4" t="inlineStr">
        <is>
          <t xml:space="preserve"> </t>
        </is>
      </c>
      <c r="D30" s="11" t="n">
        <v>0.0018</v>
      </c>
      <c r="E30" s="11" t="n">
        <v>0.0018</v>
      </c>
      <c r="F30" s="4" t="inlineStr">
        <is>
          <t xml:space="preserve"> </t>
        </is>
      </c>
      <c r="G30" s="4" t="inlineStr">
        <is>
          <t xml:space="preserve"> </t>
        </is>
      </c>
      <c r="H30" s="4" t="inlineStr">
        <is>
          <t xml:space="preserve"> </t>
        </is>
      </c>
      <c r="I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erve for 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sk free interest rate</t>
        </is>
      </c>
      <c r="B33" s="4" t="inlineStr">
        <is>
          <t xml:space="preserve"> </t>
        </is>
      </c>
      <c r="C33" s="4" t="inlineStr">
        <is>
          <t xml:space="preserve"> </t>
        </is>
      </c>
      <c r="D33" s="11" t="n">
        <v>0.0022</v>
      </c>
      <c r="E33" s="11" t="n">
        <v>0.0022</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Jun. 30, 2022 CAD ($)</t>
        </is>
      </c>
      <c r="C2" s="2" t="inlineStr">
        <is>
          <t>Jun. 30, 2021 CAD ($)</t>
        </is>
      </c>
      <c r="D2" s="2" t="inlineStr">
        <is>
          <t>Jun. 30, 2020 CAD ($)</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9446454</v>
      </c>
      <c r="C4" s="6" t="n">
        <v>-552436</v>
      </c>
      <c r="D4" s="6" t="n">
        <v>-182116</v>
      </c>
    </row>
    <row r="5">
      <c r="A5" s="3" t="inlineStr">
        <is>
          <t>Adjustments for non-cash items:</t>
        </is>
      </c>
      <c r="B5" s="4" t="inlineStr">
        <is>
          <t xml:space="preserve"> </t>
        </is>
      </c>
      <c r="C5" s="4" t="inlineStr">
        <is>
          <t xml:space="preserve"> </t>
        </is>
      </c>
      <c r="D5" s="4" t="inlineStr">
        <is>
          <t xml:space="preserve"> </t>
        </is>
      </c>
    </row>
    <row r="6">
      <c r="A6" s="4" t="inlineStr">
        <is>
          <t>Recovery of accounts payable</t>
        </is>
      </c>
      <c r="B6" s="4" t="inlineStr">
        <is>
          <t xml:space="preserve"> </t>
        </is>
      </c>
      <c r="C6" s="5" t="n">
        <v>-10740</v>
      </c>
      <c r="D6" s="4" t="inlineStr">
        <is>
          <t xml:space="preserve"> </t>
        </is>
      </c>
    </row>
    <row r="7">
      <c r="A7" s="4" t="inlineStr">
        <is>
          <t>Interest expenses and accretion (Notes 8 and 9)</t>
        </is>
      </c>
      <c r="B7" s="5" t="n">
        <v>148406</v>
      </c>
      <c r="C7" s="5" t="n">
        <v>140264</v>
      </c>
      <c r="D7" s="4" t="inlineStr">
        <is>
          <t xml:space="preserve"> </t>
        </is>
      </c>
    </row>
    <row r="8">
      <c r="A8" s="4" t="inlineStr">
        <is>
          <t>Amortization of transaction costs (Note 9)</t>
        </is>
      </c>
      <c r="B8" s="5" t="n">
        <v>56512</v>
      </c>
      <c r="C8" s="5" t="n">
        <v>13284</v>
      </c>
      <c r="D8" s="4" t="inlineStr">
        <is>
          <t xml:space="preserve"> </t>
        </is>
      </c>
    </row>
    <row r="9">
      <c r="A9" s="4" t="inlineStr">
        <is>
          <t>Stock-based compensation (Notes 12 and 13)</t>
        </is>
      </c>
      <c r="B9" s="5" t="n">
        <v>8035506</v>
      </c>
      <c r="C9" s="4" t="inlineStr">
        <is>
          <t xml:space="preserve"> </t>
        </is>
      </c>
      <c r="D9" s="4" t="inlineStr">
        <is>
          <t xml:space="preserve"> </t>
        </is>
      </c>
    </row>
    <row r="10">
      <c r="A10" s="4" t="inlineStr">
        <is>
          <t>Gain on change in fair value of derivative liabilities (Note 10)</t>
        </is>
      </c>
      <c r="B10" s="5" t="n">
        <v>-1103839</v>
      </c>
      <c r="C10" s="5" t="n">
        <v>-32676</v>
      </c>
      <c r="D10" s="4" t="inlineStr">
        <is>
          <t xml:space="preserve"> </t>
        </is>
      </c>
    </row>
    <row r="11">
      <c r="A11" s="4" t="inlineStr">
        <is>
          <t>Recovery of flow through share liability</t>
        </is>
      </c>
      <c r="B11" s="4" t="inlineStr">
        <is>
          <t xml:space="preserve"> </t>
        </is>
      </c>
      <c r="C11" s="4" t="inlineStr">
        <is>
          <t xml:space="preserve"> </t>
        </is>
      </c>
      <c r="D11" s="5" t="n">
        <v>-71249</v>
      </c>
    </row>
    <row r="12">
      <c r="A12" s="4" t="inlineStr">
        <is>
          <t>Foreign exchange (gain) loss</t>
        </is>
      </c>
      <c r="B12" s="5" t="n">
        <v>-14000</v>
      </c>
      <c r="C12" s="4" t="inlineStr">
        <is>
          <t xml:space="preserve"> </t>
        </is>
      </c>
      <c r="D12" s="5" t="n">
        <v>2675</v>
      </c>
    </row>
    <row r="13">
      <c r="A13" s="4" t="inlineStr">
        <is>
          <t>Total adjustments for non-cash items</t>
        </is>
      </c>
      <c r="B13" s="5" t="n">
        <v>-2323869</v>
      </c>
      <c r="C13" s="5" t="n">
        <v>-442304</v>
      </c>
      <c r="D13" s="5" t="n">
        <v>-250690</v>
      </c>
    </row>
    <row r="14">
      <c r="A14" s="3" t="inlineStr">
        <is>
          <t>Net change in non-cash working capital items:</t>
        </is>
      </c>
      <c r="B14" s="4" t="inlineStr">
        <is>
          <t xml:space="preserve"> </t>
        </is>
      </c>
      <c r="C14" s="4" t="inlineStr">
        <is>
          <t xml:space="preserve"> </t>
        </is>
      </c>
      <c r="D14" s="4" t="inlineStr">
        <is>
          <t xml:space="preserve"> </t>
        </is>
      </c>
    </row>
    <row r="15">
      <c r="A15" s="4" t="inlineStr">
        <is>
          <t>Sales tax receivable</t>
        </is>
      </c>
      <c r="B15" s="5" t="n">
        <v>-283520</v>
      </c>
      <c r="C15" s="5" t="n">
        <v>-47</v>
      </c>
      <c r="D15" s="5" t="n">
        <v>16034</v>
      </c>
    </row>
    <row r="16">
      <c r="A16" s="4" t="inlineStr">
        <is>
          <t>Prepaids and deposits</t>
        </is>
      </c>
      <c r="B16" s="5" t="n">
        <v>-864177</v>
      </c>
      <c r="C16" s="5" t="n">
        <v>-67179</v>
      </c>
      <c r="D16" s="5" t="n">
        <v>17357</v>
      </c>
    </row>
    <row r="17">
      <c r="A17" s="4" t="inlineStr">
        <is>
          <t>Accounts payable and accrued liabilities (Note 7)</t>
        </is>
      </c>
      <c r="B17" s="5" t="n">
        <v>552249</v>
      </c>
      <c r="C17" s="5" t="n">
        <v>84360</v>
      </c>
      <c r="D17" s="5" t="n">
        <v>-52992</v>
      </c>
    </row>
    <row r="18">
      <c r="A18" s="4" t="inlineStr">
        <is>
          <t>Due to related party</t>
        </is>
      </c>
      <c r="B18" s="5" t="n">
        <v>-179655</v>
      </c>
      <c r="C18" s="5" t="n">
        <v>61694</v>
      </c>
      <c r="D18" s="5" t="n">
        <v>12310</v>
      </c>
    </row>
    <row r="19">
      <c r="A19" s="4" t="inlineStr">
        <is>
          <t>Cash Flows (used in) Operating Activities</t>
        </is>
      </c>
      <c r="B19" s="5" t="n">
        <v>-3098972</v>
      </c>
      <c r="C19" s="5" t="n">
        <v>-363476</v>
      </c>
      <c r="D19" s="5" t="n">
        <v>-257981</v>
      </c>
    </row>
    <row r="20">
      <c r="A20" s="3" t="inlineStr">
        <is>
          <t>Financing Activities</t>
        </is>
      </c>
      <c r="B20" s="4" t="inlineStr">
        <is>
          <t xml:space="preserve"> </t>
        </is>
      </c>
      <c r="C20" s="4" t="inlineStr">
        <is>
          <t xml:space="preserve"> </t>
        </is>
      </c>
      <c r="D20" s="4" t="inlineStr">
        <is>
          <t xml:space="preserve"> </t>
        </is>
      </c>
    </row>
    <row r="21">
      <c r="A21" s="4" t="inlineStr">
        <is>
          <t>Loan from Nova Minerals Limited</t>
        </is>
      </c>
      <c r="B21" s="4" t="inlineStr">
        <is>
          <t xml:space="preserve"> </t>
        </is>
      </c>
      <c r="C21" s="4" t="inlineStr">
        <is>
          <t xml:space="preserve"> </t>
        </is>
      </c>
      <c r="D21" s="5" t="n">
        <v>-1114</v>
      </c>
    </row>
    <row r="22">
      <c r="A22" s="4" t="inlineStr">
        <is>
          <t>Proceeds from issuance of convertible debentures (Note 9)</t>
        </is>
      </c>
      <c r="B22" s="4" t="inlineStr">
        <is>
          <t xml:space="preserve"> </t>
        </is>
      </c>
      <c r="C22" s="5" t="n">
        <v>805000</v>
      </c>
      <c r="D22" s="4" t="inlineStr">
        <is>
          <t xml:space="preserve"> </t>
        </is>
      </c>
    </row>
    <row r="23">
      <c r="A23" s="4" t="inlineStr">
        <is>
          <t>Proceeds from issuance of shares on IPO (Note 11)</t>
        </is>
      </c>
      <c r="B23" s="5" t="n">
        <v>34988520</v>
      </c>
      <c r="C23" s="4" t="inlineStr">
        <is>
          <t xml:space="preserve"> </t>
        </is>
      </c>
      <c r="D23" s="4" t="inlineStr">
        <is>
          <t xml:space="preserve"> </t>
        </is>
      </c>
    </row>
    <row r="24">
      <c r="A24" s="4" t="inlineStr">
        <is>
          <t>Share issuance costs (Note 11)</t>
        </is>
      </c>
      <c r="B24" s="5" t="n">
        <v>-2995448</v>
      </c>
      <c r="C24" s="4" t="inlineStr">
        <is>
          <t xml:space="preserve"> </t>
        </is>
      </c>
      <c r="D24" s="4" t="inlineStr">
        <is>
          <t xml:space="preserve"> </t>
        </is>
      </c>
    </row>
    <row r="25">
      <c r="A25" s="4" t="inlineStr">
        <is>
          <t>Proceeds received from loan (Note 8)</t>
        </is>
      </c>
      <c r="B25" s="5" t="n">
        <v>873253</v>
      </c>
      <c r="C25" s="4" t="inlineStr">
        <is>
          <t xml:space="preserve"> </t>
        </is>
      </c>
      <c r="D25" s="4" t="inlineStr">
        <is>
          <t xml:space="preserve"> </t>
        </is>
      </c>
    </row>
    <row r="26">
      <c r="A26" s="4" t="inlineStr">
        <is>
          <t>Repayment on loan (Note 8)</t>
        </is>
      </c>
      <c r="B26" s="5" t="n">
        <v>-679617</v>
      </c>
      <c r="C26" s="4" t="inlineStr">
        <is>
          <t xml:space="preserve"> </t>
        </is>
      </c>
      <c r="D26" s="4" t="inlineStr">
        <is>
          <t xml:space="preserve"> </t>
        </is>
      </c>
    </row>
    <row r="27">
      <c r="A27" s="4" t="inlineStr">
        <is>
          <t>Proceeds from exercise of warrants (Note 11)</t>
        </is>
      </c>
      <c r="B27" s="5" t="n">
        <v>365114</v>
      </c>
      <c r="C27" s="5" t="n">
        <v>4883</v>
      </c>
      <c r="D27" s="5" t="n">
        <v>113</v>
      </c>
    </row>
    <row r="28">
      <c r="A28" s="4" t="inlineStr">
        <is>
          <t>Cash Flows provided by (used in) Financing Activities</t>
        </is>
      </c>
      <c r="B28" s="5" t="n">
        <v>32551822</v>
      </c>
      <c r="C28" s="5" t="n">
        <v>809883</v>
      </c>
      <c r="D28" s="5" t="n">
        <v>-1001</v>
      </c>
    </row>
    <row r="29">
      <c r="A29" s="3" t="inlineStr">
        <is>
          <t>Investing Activities</t>
        </is>
      </c>
      <c r="B29" s="4" t="inlineStr">
        <is>
          <t xml:space="preserve"> </t>
        </is>
      </c>
      <c r="C29" s="4" t="inlineStr">
        <is>
          <t xml:space="preserve"> </t>
        </is>
      </c>
      <c r="D29" s="4" t="inlineStr">
        <is>
          <t xml:space="preserve"> </t>
        </is>
      </c>
    </row>
    <row r="30">
      <c r="A30" s="4" t="inlineStr">
        <is>
          <t>Payments for exploration and evaluation assets (Note 6)</t>
        </is>
      </c>
      <c r="B30" s="5" t="n">
        <v>-5979286</v>
      </c>
      <c r="C30" s="5" t="n">
        <v>-270652</v>
      </c>
      <c r="D30" s="5" t="n">
        <v>-196928</v>
      </c>
    </row>
    <row r="31">
      <c r="A31" s="4" t="inlineStr">
        <is>
          <t>Cash Flows (used by) Investing Activities</t>
        </is>
      </c>
      <c r="B31" s="5" t="n">
        <v>-5979286</v>
      </c>
      <c r="C31" s="5" t="n">
        <v>-270652</v>
      </c>
      <c r="D31" s="5" t="n">
        <v>-196928</v>
      </c>
    </row>
    <row r="32">
      <c r="A32" s="4" t="inlineStr">
        <is>
          <t>Increase (decrease) in cash</t>
        </is>
      </c>
      <c r="B32" s="5" t="n">
        <v>23473564</v>
      </c>
      <c r="C32" s="5" t="n">
        <v>175755</v>
      </c>
      <c r="D32" s="5" t="n">
        <v>-455910</v>
      </c>
    </row>
    <row r="33">
      <c r="A33" s="4" t="inlineStr">
        <is>
          <t>Cash, beginning of year</t>
        </is>
      </c>
      <c r="B33" s="5" t="n">
        <v>318844</v>
      </c>
      <c r="C33" s="5" t="n">
        <v>143089</v>
      </c>
      <c r="D33" s="5" t="n">
        <v>598999</v>
      </c>
    </row>
    <row r="34">
      <c r="A34" s="4" t="inlineStr">
        <is>
          <t>Cash, end of year</t>
        </is>
      </c>
      <c r="B34" s="5" t="n">
        <v>23792408</v>
      </c>
      <c r="C34" s="5" t="n">
        <v>318844</v>
      </c>
      <c r="D34" s="5" t="n">
        <v>143089</v>
      </c>
    </row>
    <row r="35">
      <c r="A35" s="3" t="inlineStr">
        <is>
          <t>Supplemental Information</t>
        </is>
      </c>
      <c r="B35" s="4" t="inlineStr">
        <is>
          <t xml:space="preserve"> </t>
        </is>
      </c>
      <c r="C35" s="4" t="inlineStr">
        <is>
          <t xml:space="preserve"> </t>
        </is>
      </c>
      <c r="D35" s="4" t="inlineStr">
        <is>
          <t xml:space="preserve"> </t>
        </is>
      </c>
    </row>
    <row r="36">
      <c r="A36" s="4" t="inlineStr">
        <is>
          <t>Exploration and evaluation assets in accounts payable</t>
        </is>
      </c>
      <c r="B36" s="6" t="n">
        <v>485089</v>
      </c>
      <c r="C36" s="6" t="n">
        <v>117015</v>
      </c>
      <c r="D36" s="6" t="n">
        <v>543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Reserve for Warrants (Details) - Schedule of the warrant activity</t>
        </is>
      </c>
      <c r="B1" s="2" t="inlineStr">
        <is>
          <t>12 Months Ended</t>
        </is>
      </c>
    </row>
    <row r="2">
      <c r="B2" s="2" t="inlineStr">
        <is>
          <t>Dec. 30, 2022 CAD ($) $ / shares shares</t>
        </is>
      </c>
      <c r="C2" s="2" t="inlineStr">
        <is>
          <t>Dec. 30, 2022 $ / shares</t>
        </is>
      </c>
      <c r="D2" s="2" t="inlineStr">
        <is>
          <t>Dec. 30, 2021 CAD ($) $ / shares shares</t>
        </is>
      </c>
      <c r="E2" s="2" t="inlineStr">
        <is>
          <t>Dec. 30, 2020 CAD ($) $ / shares shares</t>
        </is>
      </c>
    </row>
    <row r="3">
      <c r="A3" s="3" t="inlineStr">
        <is>
          <t>Schedule Of The Warrant Activ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of year | shares</t>
        </is>
      </c>
      <c r="B4" s="5" t="n">
        <v>880525</v>
      </c>
      <c r="C4" s="4" t="inlineStr">
        <is>
          <t xml:space="preserve"> </t>
        </is>
      </c>
      <c r="D4" s="5" t="n">
        <v>551929</v>
      </c>
      <c r="E4" s="5" t="n">
        <v>551979</v>
      </c>
    </row>
    <row r="5">
      <c r="A5" s="4" t="inlineStr">
        <is>
          <t>Weighted average exercise price outstanding, beginning of year | $ / shares</t>
        </is>
      </c>
      <c r="B5" s="8" t="n">
        <v>1.55</v>
      </c>
      <c r="C5" s="4" t="inlineStr">
        <is>
          <t xml:space="preserve"> </t>
        </is>
      </c>
      <c r="D5" s="8" t="n">
        <v>1.59</v>
      </c>
      <c r="E5" s="8" t="n">
        <v>1.65</v>
      </c>
    </row>
    <row r="6">
      <c r="A6" s="4" t="inlineStr">
        <is>
          <t>Number of warrants Issued from debentures financing | shares</t>
        </is>
      </c>
      <c r="B6" s="4" t="inlineStr">
        <is>
          <t xml:space="preserve"> </t>
        </is>
      </c>
      <c r="C6" s="4" t="inlineStr">
        <is>
          <t xml:space="preserve"> </t>
        </is>
      </c>
      <c r="D6" s="5" t="n">
        <v>361098</v>
      </c>
      <c r="E6" s="4" t="inlineStr">
        <is>
          <t xml:space="preserve"> </t>
        </is>
      </c>
    </row>
    <row r="7">
      <c r="A7" s="4" t="inlineStr">
        <is>
          <t>Weighted average exercise price issued from debentures financing | $ / shares</t>
        </is>
      </c>
      <c r="B7" s="4" t="inlineStr">
        <is>
          <t xml:space="preserve"> </t>
        </is>
      </c>
      <c r="C7" s="4" t="inlineStr">
        <is>
          <t xml:space="preserve"> </t>
        </is>
      </c>
      <c r="D7" s="7" t="n">
        <v>1.5</v>
      </c>
      <c r="E7" s="4" t="inlineStr">
        <is>
          <t xml:space="preserve"> </t>
        </is>
      </c>
    </row>
    <row r="8">
      <c r="A8" s="4" t="inlineStr">
        <is>
          <t>Number of warrants issued of Finders’ Warrants from IPO | shares</t>
        </is>
      </c>
      <c r="B8" s="5" t="n">
        <v>184000</v>
      </c>
      <c r="C8" s="4" t="inlineStr">
        <is>
          <t xml:space="preserve"> </t>
        </is>
      </c>
      <c r="D8" s="4" t="inlineStr">
        <is>
          <t xml:space="preserve"> </t>
        </is>
      </c>
      <c r="E8" s="4" t="inlineStr">
        <is>
          <t xml:space="preserve"> </t>
        </is>
      </c>
    </row>
    <row r="9">
      <c r="A9" s="4" t="inlineStr">
        <is>
          <t>Weighted average exercise price issued of Finders’ Warrants from IPO | (per share)</t>
        </is>
      </c>
      <c r="B9" s="4" t="inlineStr">
        <is>
          <t xml:space="preserve"> </t>
        </is>
      </c>
      <c r="C9" s="10" t="n">
        <v>9.375</v>
      </c>
      <c r="D9" s="4" t="inlineStr">
        <is>
          <t xml:space="preserve"> </t>
        </is>
      </c>
      <c r="E9" s="4" t="inlineStr">
        <is>
          <t xml:space="preserve"> </t>
        </is>
      </c>
    </row>
    <row r="10">
      <c r="A10" s="4" t="inlineStr">
        <is>
          <t>Number of warrants exercised | shares</t>
        </is>
      </c>
      <c r="B10" s="5" t="n">
        <v>-243419</v>
      </c>
      <c r="C10" s="4" t="inlineStr">
        <is>
          <t xml:space="preserve"> </t>
        </is>
      </c>
      <c r="D10" s="5" t="n">
        <v>-2170</v>
      </c>
      <c r="E10" s="5" t="n">
        <v>-50</v>
      </c>
    </row>
    <row r="11">
      <c r="A11" s="4" t="inlineStr">
        <is>
          <t>Weighted average exercise price exercised | $ / shares</t>
        </is>
      </c>
      <c r="B11" s="7" t="n">
        <v>1.5</v>
      </c>
      <c r="C11" s="4" t="inlineStr">
        <is>
          <t xml:space="preserve"> </t>
        </is>
      </c>
      <c r="D11" s="8" t="n">
        <v>2.25</v>
      </c>
      <c r="E11" s="8" t="n">
        <v>2.25</v>
      </c>
    </row>
    <row r="12">
      <c r="A12" s="4" t="inlineStr">
        <is>
          <t>Number of warrants expired | shares</t>
        </is>
      </c>
      <c r="B12" s="4" t="inlineStr">
        <is>
          <t xml:space="preserve"> </t>
        </is>
      </c>
      <c r="C12" s="4" t="inlineStr">
        <is>
          <t xml:space="preserve"> </t>
        </is>
      </c>
      <c r="D12" s="5" t="n">
        <v>-30332</v>
      </c>
      <c r="E12" s="4" t="inlineStr">
        <is>
          <t xml:space="preserve"> </t>
        </is>
      </c>
    </row>
    <row r="13">
      <c r="A13" s="4" t="inlineStr">
        <is>
          <t>Weighted average exercise price expired | $ / shares</t>
        </is>
      </c>
      <c r="B13" s="4" t="inlineStr">
        <is>
          <t xml:space="preserve"> </t>
        </is>
      </c>
      <c r="C13" s="4" t="inlineStr">
        <is>
          <t xml:space="preserve"> </t>
        </is>
      </c>
      <c r="D13" s="8" t="n">
        <v>2.25</v>
      </c>
      <c r="E13" s="4" t="inlineStr">
        <is>
          <t xml:space="preserve"> </t>
        </is>
      </c>
    </row>
    <row r="14">
      <c r="A14" s="4" t="inlineStr">
        <is>
          <t>Number of warrants outstanding, end of year | $</t>
        </is>
      </c>
      <c r="B14" s="6" t="n">
        <v>821106</v>
      </c>
      <c r="C14" s="4" t="inlineStr">
        <is>
          <t xml:space="preserve"> </t>
        </is>
      </c>
      <c r="D14" s="6" t="n">
        <v>880525</v>
      </c>
      <c r="E14" s="6" t="n">
        <v>551929</v>
      </c>
    </row>
    <row r="15">
      <c r="A15" s="4" t="inlineStr">
        <is>
          <t>Weighted average exercise price outstanding, end of year | $ / shares</t>
        </is>
      </c>
      <c r="B15" s="8" t="n">
        <v>3.93</v>
      </c>
      <c r="C15" s="4" t="inlineStr">
        <is>
          <t xml:space="preserve"> </t>
        </is>
      </c>
      <c r="D15" s="8" t="n">
        <v>1.55</v>
      </c>
      <c r="E15" s="8" t="n">
        <v>1.5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Reserve for Warrants (Details) - Schedule of information of warrants outstanding</t>
        </is>
      </c>
      <c r="B1" s="2" t="inlineStr">
        <is>
          <t>12 Months Ended</t>
        </is>
      </c>
    </row>
    <row r="2">
      <c r="B2" s="2" t="inlineStr">
        <is>
          <t>Jun. 30, 2022 $ / shares shares</t>
        </is>
      </c>
    </row>
    <row r="3">
      <c r="A3" s="3" t="inlineStr">
        <is>
          <t>Reserve for Warrants (Details) - Schedule of information of warrants outstanding [Line Items]</t>
        </is>
      </c>
      <c r="B3" s="4" t="inlineStr">
        <is>
          <t xml:space="preserve"> </t>
        </is>
      </c>
    </row>
    <row r="4">
      <c r="A4" s="4" t="inlineStr">
        <is>
          <t>Number of warrants outstanding | shares</t>
        </is>
      </c>
      <c r="B4" s="5" t="n">
        <v>821106</v>
      </c>
    </row>
    <row r="5">
      <c r="A5" s="4" t="inlineStr">
        <is>
          <t>Exercise price | $ / shares</t>
        </is>
      </c>
      <c r="B5" s="8" t="n">
        <v>3.93</v>
      </c>
    </row>
    <row r="6">
      <c r="A6" s="4" t="inlineStr">
        <is>
          <t>Weighted average remaining contractual life</t>
        </is>
      </c>
      <c r="B6" s="4" t="inlineStr">
        <is>
          <t>2 years 25 days</t>
        </is>
      </c>
    </row>
    <row r="7">
      <c r="A7" s="4" t="inlineStr">
        <is>
          <t>November 23, 2023 [Member]</t>
        </is>
      </c>
      <c r="B7" s="4" t="inlineStr">
        <is>
          <t xml:space="preserve"> </t>
        </is>
      </c>
    </row>
    <row r="8">
      <c r="A8" s="3" t="inlineStr">
        <is>
          <t>Reserve for Warrants (Details) - Schedule of information of warrants outstanding [Line Items]</t>
        </is>
      </c>
      <c r="B8" s="4" t="inlineStr">
        <is>
          <t xml:space="preserve"> </t>
        </is>
      </c>
    </row>
    <row r="9">
      <c r="A9" s="4" t="inlineStr">
        <is>
          <t>Number of warrants outstanding | shares</t>
        </is>
      </c>
      <c r="B9" s="5" t="n">
        <v>32000</v>
      </c>
    </row>
    <row r="10">
      <c r="A10" s="4" t="inlineStr">
        <is>
          <t>Exercise price | $ / shares</t>
        </is>
      </c>
      <c r="B10" s="8" t="n">
        <v>1.25</v>
      </c>
    </row>
    <row r="11">
      <c r="A11" s="4" t="inlineStr">
        <is>
          <t>Weighted average remaining contractual life</t>
        </is>
      </c>
      <c r="B11" s="4" t="inlineStr">
        <is>
          <t>1 year 4 months 24 days</t>
        </is>
      </c>
    </row>
    <row r="12">
      <c r="A12" s="4" t="inlineStr">
        <is>
          <t>November 23, 2023 One [Member]</t>
        </is>
      </c>
      <c r="B12" s="4" t="inlineStr">
        <is>
          <t xml:space="preserve"> </t>
        </is>
      </c>
    </row>
    <row r="13">
      <c r="A13" s="3" t="inlineStr">
        <is>
          <t>Reserve for Warrants (Details) - Schedule of information of warrants outstanding [Line Items]</t>
        </is>
      </c>
      <c r="B13" s="4" t="inlineStr">
        <is>
          <t xml:space="preserve"> </t>
        </is>
      </c>
    </row>
    <row r="14">
      <c r="A14" s="4" t="inlineStr">
        <is>
          <t>Number of warrants outstanding | shares</t>
        </is>
      </c>
      <c r="B14" s="5" t="n">
        <v>533679</v>
      </c>
    </row>
    <row r="15">
      <c r="A15" s="4" t="inlineStr">
        <is>
          <t>Exercise price | $ / shares</t>
        </is>
      </c>
      <c r="B15" s="7" t="n">
        <v>1.5</v>
      </c>
    </row>
    <row r="16">
      <c r="A16" s="4" t="inlineStr">
        <is>
          <t>Weighted average remaining contractual life</t>
        </is>
      </c>
      <c r="B16" s="4" t="inlineStr">
        <is>
          <t>1 year 4 months 24 days</t>
        </is>
      </c>
    </row>
    <row r="17">
      <c r="A17" s="4" t="inlineStr">
        <is>
          <t>November 23, 2023 Two [Member]</t>
        </is>
      </c>
      <c r="B17" s="4" t="inlineStr">
        <is>
          <t xml:space="preserve"> </t>
        </is>
      </c>
    </row>
    <row r="18">
      <c r="A18" s="3" t="inlineStr">
        <is>
          <t>Reserve for Warrants (Details) - Schedule of information of warrants outstanding [Line Items]</t>
        </is>
      </c>
      <c r="B18" s="4" t="inlineStr">
        <is>
          <t xml:space="preserve"> </t>
        </is>
      </c>
    </row>
    <row r="19">
      <c r="A19" s="4" t="inlineStr">
        <is>
          <t>Number of warrants outstanding | shares</t>
        </is>
      </c>
      <c r="B19" s="5" t="n">
        <v>71427</v>
      </c>
    </row>
    <row r="20">
      <c r="A20" s="4" t="inlineStr">
        <is>
          <t>Exercise price | $ / shares</t>
        </is>
      </c>
      <c r="B20" s="8" t="n">
        <v>2.25</v>
      </c>
    </row>
    <row r="21">
      <c r="A21" s="4" t="inlineStr">
        <is>
          <t>Weighted average remaining contractual life</t>
        </is>
      </c>
      <c r="B21" s="4" t="inlineStr">
        <is>
          <t>1 year 4 months 24 days</t>
        </is>
      </c>
    </row>
    <row r="22">
      <c r="A22" s="4" t="inlineStr">
        <is>
          <t>November 23, 2023 Three [Member]</t>
        </is>
      </c>
      <c r="B22" s="4" t="inlineStr">
        <is>
          <t xml:space="preserve"> </t>
        </is>
      </c>
    </row>
    <row r="23">
      <c r="A23" s="3" t="inlineStr">
        <is>
          <t>Reserve for Warrants (Details) - Schedule of information of warrants outstanding [Line Items]</t>
        </is>
      </c>
      <c r="B23" s="4" t="inlineStr">
        <is>
          <t xml:space="preserve"> </t>
        </is>
      </c>
    </row>
    <row r="24">
      <c r="A24" s="4" t="inlineStr">
        <is>
          <t>Number of warrants outstanding | shares</t>
        </is>
      </c>
      <c r="B24" s="5" t="n">
        <v>184000</v>
      </c>
    </row>
    <row r="25">
      <c r="A25" s="4" t="inlineStr">
        <is>
          <t>Exercise price | $ / shares</t>
        </is>
      </c>
      <c r="B25" s="10" t="n">
        <v>9.375</v>
      </c>
    </row>
    <row r="26">
      <c r="A26" s="4" t="inlineStr">
        <is>
          <t>Weighted average remaining contractual life</t>
        </is>
      </c>
      <c r="B26" s="4" t="inlineStr">
        <is>
          <t>1 year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asic and Diluted Loss per Share (Details) - CAD ($)</t>
        </is>
      </c>
      <c r="B1" s="2" t="inlineStr">
        <is>
          <t>12 Months Ended</t>
        </is>
      </c>
    </row>
    <row r="2">
      <c r="B2" s="2" t="inlineStr">
        <is>
          <t>Jun. 30, 2022</t>
        </is>
      </c>
      <c r="C2" s="2" t="inlineStr">
        <is>
          <t>Jun. 30, 2021</t>
        </is>
      </c>
      <c r="D2" s="2" t="inlineStr">
        <is>
          <t>Jun. 30, 2020</t>
        </is>
      </c>
    </row>
    <row r="3">
      <c r="A3" s="3" t="inlineStr">
        <is>
          <t>Basic earnings per share [abstract]</t>
        </is>
      </c>
      <c r="B3" s="4" t="inlineStr">
        <is>
          <t xml:space="preserve"> </t>
        </is>
      </c>
      <c r="C3" s="4" t="inlineStr">
        <is>
          <t xml:space="preserve"> </t>
        </is>
      </c>
      <c r="D3" s="4" t="inlineStr">
        <is>
          <t xml:space="preserve"> </t>
        </is>
      </c>
    </row>
    <row r="4">
      <c r="A4" s="4" t="inlineStr">
        <is>
          <t>Net loss (in Dollars)</t>
        </is>
      </c>
      <c r="B4" s="6" t="n">
        <v>9446454</v>
      </c>
      <c r="C4" s="6" t="n">
        <v>552436</v>
      </c>
      <c r="D4" s="6" t="n">
        <v>182116</v>
      </c>
    </row>
    <row r="5">
      <c r="A5" s="4" t="inlineStr">
        <is>
          <t>Weighted average number of basic</t>
        </is>
      </c>
      <c r="B5" s="5" t="n">
        <v>15884041</v>
      </c>
      <c r="C5" s="5" t="n">
        <v>13008669</v>
      </c>
      <c r="D5" s="5" t="n">
        <v>13007995</v>
      </c>
    </row>
    <row r="6">
      <c r="A6" s="4" t="inlineStr">
        <is>
          <t>Weighted average number of diluted</t>
        </is>
      </c>
      <c r="B6" s="5" t="n">
        <v>15884041</v>
      </c>
      <c r="C6" s="5" t="n">
        <v>13008669</v>
      </c>
      <c r="D6" s="5" t="n">
        <v>130079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computation of basic and diluted loss per share - CAD ($)</t>
        </is>
      </c>
      <c r="B1" s="2" t="inlineStr">
        <is>
          <t>12 Months Ended</t>
        </is>
      </c>
    </row>
    <row r="2">
      <c r="B2" s="2" t="inlineStr">
        <is>
          <t>Jun. 30, 2022</t>
        </is>
      </c>
      <c r="C2" s="2" t="inlineStr">
        <is>
          <t>Jun. 30, 2021</t>
        </is>
      </c>
      <c r="D2" s="2" t="inlineStr">
        <is>
          <t>Jun. 30, 2020</t>
        </is>
      </c>
    </row>
    <row r="3">
      <c r="A3" s="3" t="inlineStr">
        <is>
          <t>Schedule of Computation of Basic and Diluted Loss Per Share [Abstract]</t>
        </is>
      </c>
      <c r="B3" s="4" t="inlineStr">
        <is>
          <t xml:space="preserve"> </t>
        </is>
      </c>
      <c r="C3" s="4" t="inlineStr">
        <is>
          <t xml:space="preserve"> </t>
        </is>
      </c>
      <c r="D3" s="4" t="inlineStr">
        <is>
          <t xml:space="preserve"> </t>
        </is>
      </c>
    </row>
    <row r="4">
      <c r="A4" s="4" t="inlineStr">
        <is>
          <t>Net Loss (in Dollars)</t>
        </is>
      </c>
      <c r="B4" s="6" t="n">
        <v>-9446454</v>
      </c>
      <c r="C4" s="6" t="n">
        <v>-552436</v>
      </c>
      <c r="D4" s="6" t="n">
        <v>182116</v>
      </c>
    </row>
    <row r="5">
      <c r="A5" s="4" t="inlineStr">
        <is>
          <t>Basic weighted-average number of shares outstanding</t>
        </is>
      </c>
      <c r="B5" s="5" t="n">
        <v>15884041</v>
      </c>
      <c r="C5" s="5" t="n">
        <v>13008669</v>
      </c>
      <c r="D5" s="5" t="n">
        <v>13007995</v>
      </c>
    </row>
    <row r="6">
      <c r="A6" s="4" t="inlineStr">
        <is>
          <t>Assumed conversion of dilutive stock options and warrants</t>
        </is>
      </c>
      <c r="B6" s="4" t="inlineStr">
        <is>
          <t xml:space="preserve"> </t>
        </is>
      </c>
      <c r="C6" s="4" t="inlineStr">
        <is>
          <t xml:space="preserve"> </t>
        </is>
      </c>
      <c r="D6" s="4" t="inlineStr">
        <is>
          <t xml:space="preserve"> </t>
        </is>
      </c>
    </row>
    <row r="7">
      <c r="A7" s="4" t="inlineStr">
        <is>
          <t>Diluted weighted-average number of shares outstanding</t>
        </is>
      </c>
      <c r="B7" s="5" t="n">
        <v>15884041</v>
      </c>
      <c r="C7" s="5" t="n">
        <v>13008669</v>
      </c>
      <c r="D7" s="5" t="n">
        <v>13007995</v>
      </c>
    </row>
    <row r="8">
      <c r="A8" s="4" t="inlineStr">
        <is>
          <t>Basic loss per share (in Dollars per share)</t>
        </is>
      </c>
      <c r="B8" s="7" t="n">
        <v>-0.6</v>
      </c>
      <c r="C8" s="8" t="n">
        <v>-0.04</v>
      </c>
      <c r="D8" s="8" t="n">
        <v>-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Schedule of computation of basic and diluted loss per share (Parentheticals) - $ / shares</t>
        </is>
      </c>
      <c r="B1" s="2" t="inlineStr">
        <is>
          <t>12 Months Ended</t>
        </is>
      </c>
    </row>
    <row r="2">
      <c r="B2" s="2" t="inlineStr">
        <is>
          <t>Jun. 30, 2022</t>
        </is>
      </c>
      <c r="C2" s="2" t="inlineStr">
        <is>
          <t>Jun. 30, 2021</t>
        </is>
      </c>
      <c r="D2" s="2" t="inlineStr">
        <is>
          <t>Jun. 30, 2020</t>
        </is>
      </c>
    </row>
    <row r="3">
      <c r="A3" s="3" t="inlineStr">
        <is>
          <t>Schedule of Computation of Basic and Diluted Loss Per Share [Abstract]</t>
        </is>
      </c>
      <c r="B3" s="4" t="inlineStr">
        <is>
          <t xml:space="preserve"> </t>
        </is>
      </c>
      <c r="C3" s="4" t="inlineStr">
        <is>
          <t xml:space="preserve"> </t>
        </is>
      </c>
      <c r="D3" s="4" t="inlineStr">
        <is>
          <t xml:space="preserve"> </t>
        </is>
      </c>
    </row>
    <row r="4">
      <c r="A4" s="4" t="inlineStr">
        <is>
          <t>Diluted loss per share</t>
        </is>
      </c>
      <c r="B4" s="8" t="n">
        <v>-0.6</v>
      </c>
      <c r="C4" s="8" t="n">
        <v>-0.04</v>
      </c>
      <c r="D4" s="8" t="n">
        <v>-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Consulting fees</t>
        </is>
      </c>
      <c r="B4" s="6" t="n">
        <v>585615</v>
      </c>
      <c r="C4" s="4" t="inlineStr">
        <is>
          <t xml:space="preserve"> </t>
        </is>
      </c>
    </row>
    <row r="5">
      <c r="A5" s="4" t="inlineStr">
        <is>
          <t>Evaluation expenditures</t>
        </is>
      </c>
      <c r="B5" s="5" t="n">
        <v>220765</v>
      </c>
      <c r="C5" s="6" t="n">
        <v>48000</v>
      </c>
    </row>
    <row r="6">
      <c r="A6" s="4" t="inlineStr">
        <is>
          <t>Stock based compensation</t>
        </is>
      </c>
      <c r="B6" s="6" t="n">
        <v>8035506</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muneration of directors and other members of key management personnel - CAD ($)</t>
        </is>
      </c>
      <c r="B1" s="2" t="inlineStr">
        <is>
          <t>12 Months Ended</t>
        </is>
      </c>
    </row>
    <row r="2">
      <c r="B2" s="2" t="inlineStr">
        <is>
          <t>Jun. 30, 2022</t>
        </is>
      </c>
      <c r="C2" s="2" t="inlineStr">
        <is>
          <t>Jun. 30, 2021</t>
        </is>
      </c>
      <c r="D2" s="2" t="inlineStr">
        <is>
          <t>Jun. 30, 2020</t>
        </is>
      </c>
    </row>
    <row r="3">
      <c r="A3" s="3" t="inlineStr">
        <is>
          <t>Schedule Of Remuneration Of Directors And Other Members Of Key Management Personnel Abstract</t>
        </is>
      </c>
      <c r="B3" s="4" t="inlineStr">
        <is>
          <t xml:space="preserve"> </t>
        </is>
      </c>
      <c r="C3" s="4" t="inlineStr">
        <is>
          <t xml:space="preserve"> </t>
        </is>
      </c>
      <c r="D3" s="4" t="inlineStr">
        <is>
          <t xml:space="preserve"> </t>
        </is>
      </c>
    </row>
    <row r="4">
      <c r="A4" s="4" t="inlineStr">
        <is>
          <t>Directors’ and officers’ consulting fees</t>
        </is>
      </c>
      <c r="B4" s="6" t="n">
        <v>687585</v>
      </c>
      <c r="C4" s="6" t="n">
        <v>200858</v>
      </c>
      <c r="D4" s="6" t="n">
        <v>100500</v>
      </c>
    </row>
    <row r="5">
      <c r="A5" s="4" t="inlineStr">
        <is>
          <t>Exploration and evaluation expenditures</t>
        </is>
      </c>
      <c r="B5" s="5" t="n">
        <v>220765</v>
      </c>
      <c r="C5" s="5" t="n">
        <v>48000</v>
      </c>
      <c r="D5" s="5" t="n">
        <v>57243</v>
      </c>
    </row>
    <row r="6">
      <c r="A6" s="4" t="inlineStr">
        <is>
          <t>Total</t>
        </is>
      </c>
      <c r="B6" s="6" t="n">
        <v>908350</v>
      </c>
      <c r="C6" s="6" t="n">
        <v>248858</v>
      </c>
      <c r="D6" s="6" t="n">
        <v>1577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all related party balances payable, for services and business expense reimbursements rendered - CAD ($)</t>
        </is>
      </c>
      <c r="B1" s="2" t="inlineStr">
        <is>
          <t>12 Months Ended</t>
        </is>
      </c>
    </row>
    <row r="2">
      <c r="B2" s="2" t="inlineStr">
        <is>
          <t>Jun. 30, 2022</t>
        </is>
      </c>
      <c r="C2" s="2" t="inlineStr">
        <is>
          <t>Jun. 30, 2021</t>
        </is>
      </c>
      <c r="D2" s="2" t="inlineStr">
        <is>
          <t>Jun. 30, 2020</t>
        </is>
      </c>
    </row>
    <row r="3">
      <c r="A3" s="3" t="inlineStr">
        <is>
          <t>Schedule Of All Related Party Balances Payable For Services And Business Expense Reimbursements Rendered Abstract</t>
        </is>
      </c>
      <c r="B3" s="4" t="inlineStr">
        <is>
          <t xml:space="preserve"> </t>
        </is>
      </c>
      <c r="C3" s="4" t="inlineStr">
        <is>
          <t xml:space="preserve"> </t>
        </is>
      </c>
      <c r="D3" s="4" t="inlineStr">
        <is>
          <t xml:space="preserve"> </t>
        </is>
      </c>
    </row>
    <row r="4">
      <c r="A4" s="4" t="inlineStr">
        <is>
          <t>Payable to officers and directors</t>
        </is>
      </c>
      <c r="B4" s="6" t="n">
        <v>110274</v>
      </c>
      <c r="C4" s="6" t="n">
        <v>236402</v>
      </c>
      <c r="D4" s="6" t="n">
        <v>205648</v>
      </c>
    </row>
    <row r="5">
      <c r="A5" s="4" t="inlineStr">
        <is>
          <t>(Receivable) payable to Nova Minerals Ltd.</t>
        </is>
      </c>
      <c r="B5" s="5" t="n">
        <v>-10287</v>
      </c>
      <c r="C5" s="5" t="n">
        <v>43240</v>
      </c>
      <c r="D5" s="5" t="n">
        <v>12300</v>
      </c>
    </row>
    <row r="6">
      <c r="A6" s="4" t="inlineStr">
        <is>
          <t>Total</t>
        </is>
      </c>
      <c r="B6" s="6" t="n">
        <v>99987</v>
      </c>
      <c r="C6" s="6" t="n">
        <v>279642</v>
      </c>
      <c r="D6" s="6" t="n">
        <v>2179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54" customWidth="1" min="2" max="2"/>
    <col width="14" customWidth="1" min="3" max="3"/>
  </cols>
  <sheetData>
    <row r="1">
      <c r="A1" s="1" t="inlineStr">
        <is>
          <t>Income Taxes (Details) - CAD ($)</t>
        </is>
      </c>
      <c r="B1" s="2" t="inlineStr">
        <is>
          <t>12 Months Ended</t>
        </is>
      </c>
    </row>
    <row r="2">
      <c r="B2" s="2" t="inlineStr">
        <is>
          <t>Jun. 30, 2022</t>
        </is>
      </c>
      <c r="C2" s="2" t="inlineStr">
        <is>
          <t>Jun. 30, 2021</t>
        </is>
      </c>
    </row>
    <row r="3">
      <c r="A3" s="3" t="inlineStr">
        <is>
          <t>Deferred tax expense (income) [abstract]</t>
        </is>
      </c>
      <c r="B3" s="4" t="inlineStr">
        <is>
          <t xml:space="preserve"> </t>
        </is>
      </c>
      <c r="C3" s="4" t="inlineStr">
        <is>
          <t xml:space="preserve"> </t>
        </is>
      </c>
    </row>
    <row r="4">
      <c r="A4" s="4" t="inlineStr">
        <is>
          <t>Federal rate</t>
        </is>
      </c>
      <c r="B4" s="9" t="n">
        <v>0.27</v>
      </c>
      <c r="C4" s="9" t="n">
        <v>0.27</v>
      </c>
    </row>
    <row r="5">
      <c r="A5" s="4" t="inlineStr">
        <is>
          <t>Provincial statutory income tax rate</t>
        </is>
      </c>
      <c r="B5" s="9" t="n">
        <v>0.27</v>
      </c>
      <c r="C5" s="9" t="n">
        <v>0.27</v>
      </c>
    </row>
    <row r="6">
      <c r="A6" s="4" t="inlineStr">
        <is>
          <t>Non-capital tax losses (in Dollars)</t>
        </is>
      </c>
      <c r="B6" s="6" t="n">
        <v>4112000</v>
      </c>
      <c r="C6" s="6" t="n">
        <v>1114000</v>
      </c>
    </row>
    <row r="7">
      <c r="A7" s="4" t="inlineStr">
        <is>
          <t>Loss carried forward description</t>
        </is>
      </c>
      <c r="B7" s="4" t="inlineStr">
        <is>
          <t>These losses have expiry dates between 2038 and
2042.</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bined canadian federal and provincial statutory income tax rate - CAD ($)</t>
        </is>
      </c>
      <c r="B1" s="2" t="inlineStr">
        <is>
          <t>12 Months Ended</t>
        </is>
      </c>
    </row>
    <row r="2">
      <c r="B2" s="2" t="inlineStr">
        <is>
          <t>Jun. 30, 2022</t>
        </is>
      </c>
      <c r="C2" s="2" t="inlineStr">
        <is>
          <t>Jun. 30, 2021</t>
        </is>
      </c>
      <c r="D2" s="2" t="inlineStr">
        <is>
          <t>Jun. 30, 2020</t>
        </is>
      </c>
    </row>
    <row r="3">
      <c r="A3" s="3" t="inlineStr">
        <is>
          <t>Schedule of Combined Canadian Federal and Provincial Statutory Income Tax Rate [Abstract]</t>
        </is>
      </c>
      <c r="B3" s="4" t="inlineStr">
        <is>
          <t xml:space="preserve"> </t>
        </is>
      </c>
      <c r="C3" s="4" t="inlineStr">
        <is>
          <t xml:space="preserve"> </t>
        </is>
      </c>
      <c r="D3" s="4" t="inlineStr">
        <is>
          <t xml:space="preserve"> </t>
        </is>
      </c>
    </row>
    <row r="4">
      <c r="A4" s="4" t="inlineStr">
        <is>
          <t>Net loss before income tax</t>
        </is>
      </c>
      <c r="B4" s="6" t="n">
        <v>-9446454</v>
      </c>
      <c r="C4" s="6" t="n">
        <v>-552436</v>
      </c>
      <c r="D4" s="6" t="n">
        <v>-182116</v>
      </c>
    </row>
    <row r="5">
      <c r="A5" s="4" t="inlineStr">
        <is>
          <t>Combined federal and provincial statutory income tax rates</t>
        </is>
      </c>
      <c r="B5" s="9" t="n">
        <v>0.27</v>
      </c>
      <c r="C5" s="9" t="n">
        <v>0.27</v>
      </c>
      <c r="D5" s="9" t="n">
        <v>0.27</v>
      </c>
    </row>
    <row r="6">
      <c r="A6" s="4" t="inlineStr">
        <is>
          <t>Expected income tax recovery at statutory rates</t>
        </is>
      </c>
      <c r="B6" s="6" t="n">
        <v>2550543</v>
      </c>
      <c r="C6" s="6" t="n">
        <v>149158</v>
      </c>
      <c r="D6" s="6" t="n">
        <v>49171</v>
      </c>
    </row>
    <row r="7">
      <c r="A7" s="4" t="inlineStr">
        <is>
          <t>Non-deductible differences</t>
        </is>
      </c>
      <c r="B7" s="5" t="n">
        <v>-1102753</v>
      </c>
      <c r="C7" s="5" t="n">
        <v>-7310</v>
      </c>
      <c r="D7" s="5" t="n">
        <v>18711</v>
      </c>
    </row>
    <row r="8">
      <c r="A8" s="4" t="inlineStr">
        <is>
          <t>Change in unrecognized deductible temporary differences</t>
        </is>
      </c>
      <c r="B8" s="5" t="n">
        <v>-1447790</v>
      </c>
      <c r="C8" s="5" t="n">
        <v>-141848</v>
      </c>
      <c r="D8" s="5" t="n">
        <v>-67882</v>
      </c>
    </row>
    <row r="9">
      <c r="A9" s="4" t="inlineStr">
        <is>
          <t>Total income tax recovery</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Jun. 30,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now Lake Resources Ltd., d/b/a Snow Lake Lithium
Ltd. (“Snow Lake” or the “Company”) was incorporated under the Canada Business Corporations Act on May 25, 2018.
The Company is a Canadian natural resource exploration company engaged in the exploration and development of mineral resources through
its subsidiaries: Snow Lake Exploration Ltd. and Snow Lake (Crowduck) Ltd. The corporate and principal place of business is 242 Hargrave
St. #1700, Winnipeg, Manitoba, R3C 0V1 Canada. On November 22, 2021, the Company was listed for
trading under the NASDAQ Composite under the ticker symbol “LITM”. On November 23, 2021, the Company closed its initial
public offering (“IPO”) through the issuance of 3,680,000 common shares, at a price of $9.51 (USD $7.50) per share for gross
proceeds of $34,988,520 (USD $27,600,000). Although the Company has taken steps to verify
title to the mineral properties in which it has an interest, in accordance with industry standards for the current stage of exploration
of such properties, these procedures do not guarantee the Company’s title. Property title may be subject to government licensing
requirements or regulations, unregistered prior agreements, undetected defects, unregistered claims, native land claims, and non-compliance
with regulatory and environmental requirements. For the year ended June 30, 2022, the Company incurred
a net loss of $9,446,454 (2021 – $552,436; 2020 – $182,116) and negative cash flow from operations of $3,098,972 (2021 –
$363,476; 2020 – $257,981), and as at June 30, 2022, the Company had an accumulated deficit of $10,545,535 (June 30, 2021 –
accumulated deficit of $2,271,524; June 30, 2020 – accumulated deficit of $1,719,088). The Company had not yet placed any of its
mineral properties into production and, as a result, the Company has no source of operating cash flow. The Company’s ability to
continue as a going concern is dependent upon the Company achieving profitable operations to generate sufficient cash flows to fund continuing
operations, or, in the absence of adequate cash flows from operations, obtaining additional financing to support operations for the foreseeable
future. It is not possible to predict whether financing efforts will be successful or if the Company will attain profitable levels of
operations. The unpredictability of the mining business, and the continued evolution of the coronavirus (“COVID-19”) pandemic
represent material uncertainties which may cast significant doubt upon the Company’s ability to continue as a going concern. These consolidated financial statements have been
prepared on the basis that the Company will continue as a going concern, and do not reflect the adjustments to the carrying values of
assets and liabilities and the reported revenues and expenses, and classifications of statements of financial position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ductible temporary differences - CAD ($)</t>
        </is>
      </c>
      <c r="B1" s="2" t="inlineStr">
        <is>
          <t>12 Months Ended</t>
        </is>
      </c>
    </row>
    <row r="2">
      <c r="B2" s="2" t="inlineStr">
        <is>
          <t>Jun. 30, 2022</t>
        </is>
      </c>
      <c r="C2" s="2" t="inlineStr">
        <is>
          <t>Jun. 30, 2021</t>
        </is>
      </c>
      <c r="D2" s="2" t="inlineStr">
        <is>
          <t>Jun. 30, 2020</t>
        </is>
      </c>
    </row>
    <row r="3">
      <c r="A3" s="3" t="inlineStr">
        <is>
          <t>Schedule of Income Tax Benefit of the Following Deductible Temporary Differences [Abstract]</t>
        </is>
      </c>
      <c r="B3" s="4" t="inlineStr">
        <is>
          <t xml:space="preserve"> </t>
        </is>
      </c>
      <c r="C3" s="4" t="inlineStr">
        <is>
          <t xml:space="preserve"> </t>
        </is>
      </c>
      <c r="D3" s="4" t="inlineStr">
        <is>
          <t xml:space="preserve"> </t>
        </is>
      </c>
    </row>
    <row r="4">
      <c r="A4" s="4" t="inlineStr">
        <is>
          <t>Non-capital losses carried forward</t>
        </is>
      </c>
      <c r="B4" s="6" t="n">
        <v>1110151</v>
      </c>
      <c r="C4" s="6" t="n">
        <v>300805</v>
      </c>
      <c r="D4" s="6" t="n">
        <v>169751</v>
      </c>
    </row>
    <row r="5">
      <c r="A5" s="4" t="inlineStr">
        <is>
          <t>Exploration and evaluation assets</t>
        </is>
      </c>
      <c r="B5" s="5" t="n">
        <v>-100058</v>
      </c>
      <c r="C5" s="5" t="n">
        <v>-109447</v>
      </c>
      <c r="D5" s="5" t="n">
        <v>-60266</v>
      </c>
    </row>
    <row r="6">
      <c r="A6" s="4" t="inlineStr">
        <is>
          <t>Other items</t>
        </is>
      </c>
      <c r="B6" s="5" t="n">
        <v>660396</v>
      </c>
      <c r="C6" s="5" t="n">
        <v>15278</v>
      </c>
      <c r="D6" s="5" t="n">
        <v>5409</v>
      </c>
    </row>
    <row r="7">
      <c r="A7" s="4" t="inlineStr">
        <is>
          <t>Total</t>
        </is>
      </c>
      <c r="B7" s="6" t="n">
        <v>1670489</v>
      </c>
      <c r="C7" s="6" t="n">
        <v>206636</v>
      </c>
      <c r="D7" s="6" t="n">
        <v>1148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Financial Risks (Details) - CAD ($)</t>
        </is>
      </c>
      <c r="B1" s="2" t="inlineStr">
        <is>
          <t>Jun. 30, 2022</t>
        </is>
      </c>
      <c r="C1" s="2" t="inlineStr">
        <is>
          <t>Jun. 30, 2021</t>
        </is>
      </c>
      <c r="D1" s="2" t="inlineStr">
        <is>
          <t>Jun. 30, 2020</t>
        </is>
      </c>
    </row>
    <row r="2">
      <c r="A2" s="3" t="inlineStr">
        <is>
          <t>Financial Risks [Abstract]</t>
        </is>
      </c>
      <c r="B2" s="4" t="inlineStr">
        <is>
          <t xml:space="preserve"> </t>
        </is>
      </c>
      <c r="C2" s="4" t="inlineStr">
        <is>
          <t xml:space="preserve"> </t>
        </is>
      </c>
      <c r="D2" s="4" t="inlineStr">
        <is>
          <t xml:space="preserve"> </t>
        </is>
      </c>
    </row>
    <row r="3">
      <c r="A3" s="4" t="inlineStr">
        <is>
          <t>Cash</t>
        </is>
      </c>
      <c r="B3" s="6" t="n">
        <v>23792408</v>
      </c>
      <c r="C3" s="6" t="n">
        <v>318844</v>
      </c>
      <c r="D3" s="6" t="n">
        <v>143089</v>
      </c>
    </row>
    <row r="4">
      <c r="A4" s="4" t="inlineStr">
        <is>
          <t>Current liabilities</t>
        </is>
      </c>
      <c r="B4" s="6" t="n">
        <v>1780877</v>
      </c>
      <c r="C4" s="6" t="n">
        <v>1374819</v>
      </c>
      <c r="D4" s="6" t="n">
        <v>3437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Risks (Details) - Schedule of contractual obligations - CAD ($)</t>
        </is>
      </c>
      <c r="B1" s="2" t="inlineStr">
        <is>
          <t>Jun. 30, 2022</t>
        </is>
      </c>
      <c r="C1" s="2" t="inlineStr">
        <is>
          <t>Jun. 30, 2021</t>
        </is>
      </c>
    </row>
    <row r="2">
      <c r="A2" s="3" t="inlineStr">
        <is>
          <t>Financial Risks (Details) - Schedule of contractual obligations [Line Items]</t>
        </is>
      </c>
      <c r="B2" s="4" t="inlineStr">
        <is>
          <t xml:space="preserve"> </t>
        </is>
      </c>
      <c r="C2" s="4" t="inlineStr">
        <is>
          <t xml:space="preserve"> </t>
        </is>
      </c>
    </row>
    <row r="3">
      <c r="A3" s="4" t="inlineStr">
        <is>
          <t>Accounts payable and accrued liabilities</t>
        </is>
      </c>
      <c r="B3" s="6" t="n">
        <v>1182449</v>
      </c>
      <c r="C3" s="6" t="n">
        <v>262125</v>
      </c>
    </row>
    <row r="4">
      <c r="A4" s="4" t="inlineStr">
        <is>
          <t>Due to related parties</t>
        </is>
      </c>
      <c r="B4" s="5" t="n">
        <v>110274</v>
      </c>
      <c r="C4" s="4" t="inlineStr">
        <is>
          <t xml:space="preserve"> </t>
        </is>
      </c>
    </row>
    <row r="5">
      <c r="A5" s="4" t="inlineStr">
        <is>
          <t>Loan payable</t>
        </is>
      </c>
      <c r="B5" s="5" t="n">
        <v>201157</v>
      </c>
      <c r="C5" s="4" t="inlineStr">
        <is>
          <t xml:space="preserve"> </t>
        </is>
      </c>
    </row>
    <row r="6">
      <c r="A6" s="4" t="inlineStr">
        <is>
          <t>Derivative liability</t>
        </is>
      </c>
      <c r="B6" s="5" t="n">
        <v>286997</v>
      </c>
      <c r="C6" s="4" t="inlineStr">
        <is>
          <t xml:space="preserve"> </t>
        </is>
      </c>
    </row>
    <row r="7">
      <c r="A7" s="4" t="inlineStr">
        <is>
          <t>Total</t>
        </is>
      </c>
      <c r="B7" s="5" t="n">
        <v>1780877</v>
      </c>
      <c r="C7" s="4" t="inlineStr">
        <is>
          <t xml:space="preserve"> </t>
        </is>
      </c>
    </row>
    <row r="8">
      <c r="A8" s="4" t="inlineStr">
        <is>
          <t>Less than 1 year [Member]</t>
        </is>
      </c>
      <c r="B8" s="4" t="inlineStr">
        <is>
          <t xml:space="preserve"> </t>
        </is>
      </c>
      <c r="C8" s="4" t="inlineStr">
        <is>
          <t xml:space="preserve"> </t>
        </is>
      </c>
    </row>
    <row r="9">
      <c r="A9" s="3" t="inlineStr">
        <is>
          <t>Financial Risks (Details) - Schedule of contractual obligations [Line Items]</t>
        </is>
      </c>
      <c r="B9" s="4" t="inlineStr">
        <is>
          <t xml:space="preserve"> </t>
        </is>
      </c>
      <c r="C9" s="4" t="inlineStr">
        <is>
          <t xml:space="preserve"> </t>
        </is>
      </c>
    </row>
    <row r="10">
      <c r="A10" s="4" t="inlineStr">
        <is>
          <t>Accounts payable and accrued liabilities</t>
        </is>
      </c>
      <c r="B10" s="5" t="n">
        <v>1182449</v>
      </c>
      <c r="C10" s="4" t="inlineStr">
        <is>
          <t xml:space="preserve"> </t>
        </is>
      </c>
    </row>
    <row r="11">
      <c r="A11" s="4" t="inlineStr">
        <is>
          <t>Due to related parties</t>
        </is>
      </c>
      <c r="B11" s="5" t="n">
        <v>110274</v>
      </c>
      <c r="C11" s="4" t="inlineStr">
        <is>
          <t xml:space="preserve"> </t>
        </is>
      </c>
    </row>
    <row r="12">
      <c r="A12" s="4" t="inlineStr">
        <is>
          <t>Loan payable</t>
        </is>
      </c>
      <c r="B12" s="5" t="n">
        <v>201157</v>
      </c>
      <c r="C12" s="4" t="inlineStr">
        <is>
          <t xml:space="preserve"> </t>
        </is>
      </c>
    </row>
    <row r="13">
      <c r="A13" s="4" t="inlineStr">
        <is>
          <t>Derivative liability</t>
        </is>
      </c>
      <c r="B13" s="5" t="n">
        <v>286997</v>
      </c>
      <c r="C13" s="4" t="inlineStr">
        <is>
          <t xml:space="preserve"> </t>
        </is>
      </c>
    </row>
    <row r="14">
      <c r="A14" s="4" t="inlineStr">
        <is>
          <t>Total</t>
        </is>
      </c>
      <c r="B14" s="5" t="n">
        <v>1780877</v>
      </c>
      <c r="C14" s="4" t="inlineStr">
        <is>
          <t xml:space="preserve"> </t>
        </is>
      </c>
    </row>
    <row r="15">
      <c r="A15" s="4" t="inlineStr">
        <is>
          <t>1 to 3 years [Member]</t>
        </is>
      </c>
      <c r="B15" s="4" t="inlineStr">
        <is>
          <t xml:space="preserve"> </t>
        </is>
      </c>
      <c r="C15" s="4" t="inlineStr">
        <is>
          <t xml:space="preserve"> </t>
        </is>
      </c>
    </row>
    <row r="16">
      <c r="A16" s="3" t="inlineStr">
        <is>
          <t>Financial Risks (Details) - Schedule of contractual obligations [Line Items]</t>
        </is>
      </c>
      <c r="B16" s="4" t="inlineStr">
        <is>
          <t xml:space="preserve"> </t>
        </is>
      </c>
      <c r="C16" s="4" t="inlineStr">
        <is>
          <t xml:space="preserve"> </t>
        </is>
      </c>
    </row>
    <row r="17">
      <c r="A17" s="4" t="inlineStr">
        <is>
          <t>Accounts payable and accrued liabilities</t>
        </is>
      </c>
      <c r="B17" s="4" t="inlineStr">
        <is>
          <t xml:space="preserve"> </t>
        </is>
      </c>
      <c r="C17" s="4" t="inlineStr">
        <is>
          <t xml:space="preserve"> </t>
        </is>
      </c>
    </row>
    <row r="18">
      <c r="A18" s="4" t="inlineStr">
        <is>
          <t>Due to related parties</t>
        </is>
      </c>
      <c r="B18" s="4" t="inlineStr">
        <is>
          <t xml:space="preserve"> </t>
        </is>
      </c>
      <c r="C18" s="4" t="inlineStr">
        <is>
          <t xml:space="preserve"> </t>
        </is>
      </c>
    </row>
    <row r="19">
      <c r="A19" s="4" t="inlineStr">
        <is>
          <t>Loan payable</t>
        </is>
      </c>
      <c r="B19" s="4" t="inlineStr">
        <is>
          <t xml:space="preserve"> </t>
        </is>
      </c>
      <c r="C19" s="4" t="inlineStr">
        <is>
          <t xml:space="preserve"> </t>
        </is>
      </c>
    </row>
    <row r="20">
      <c r="A20" s="4" t="inlineStr">
        <is>
          <t>Derivative liability</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3 to 5 years [Member]</t>
        </is>
      </c>
      <c r="B22" s="4" t="inlineStr">
        <is>
          <t xml:space="preserve"> </t>
        </is>
      </c>
      <c r="C22" s="4" t="inlineStr">
        <is>
          <t xml:space="preserve"> </t>
        </is>
      </c>
    </row>
    <row r="23">
      <c r="A23" s="3" t="inlineStr">
        <is>
          <t>Financial Risks (Details) - Schedule of contractual obligations [Line Items]</t>
        </is>
      </c>
      <c r="B23" s="4" t="inlineStr">
        <is>
          <t xml:space="preserve"> </t>
        </is>
      </c>
      <c r="C23" s="4" t="inlineStr">
        <is>
          <t xml:space="preserve"> </t>
        </is>
      </c>
    </row>
    <row r="24">
      <c r="A24" s="4" t="inlineStr">
        <is>
          <t>Accounts payable and accrued liabilities</t>
        </is>
      </c>
      <c r="B24" s="4" t="inlineStr">
        <is>
          <t xml:space="preserve"> </t>
        </is>
      </c>
      <c r="C24" s="4" t="inlineStr">
        <is>
          <t xml:space="preserve"> </t>
        </is>
      </c>
    </row>
    <row r="25">
      <c r="A25" s="4" t="inlineStr">
        <is>
          <t>Due to related parties</t>
        </is>
      </c>
      <c r="B25" s="4" t="inlineStr">
        <is>
          <t xml:space="preserve"> </t>
        </is>
      </c>
      <c r="C25" s="4" t="inlineStr">
        <is>
          <t xml:space="preserve"> </t>
        </is>
      </c>
    </row>
    <row r="26">
      <c r="A26" s="4" t="inlineStr">
        <is>
          <t>Loan payable</t>
        </is>
      </c>
      <c r="B26" s="4" t="inlineStr">
        <is>
          <t xml:space="preserve"> </t>
        </is>
      </c>
      <c r="C26" s="4" t="inlineStr">
        <is>
          <t xml:space="preserve"> </t>
        </is>
      </c>
    </row>
    <row r="27">
      <c r="A27" s="4" t="inlineStr">
        <is>
          <t>Derivative liability</t>
        </is>
      </c>
      <c r="B27" s="4" t="inlineStr">
        <is>
          <t xml:space="preserve"> </t>
        </is>
      </c>
      <c r="C27" s="4" t="inlineStr">
        <is>
          <t xml:space="preserve"> </t>
        </is>
      </c>
    </row>
    <row r="28">
      <c r="A28" s="4" t="inlineStr">
        <is>
          <t>Total</t>
        </is>
      </c>
      <c r="B28" s="4" t="inlineStr">
        <is>
          <t xml:space="preserve"> </t>
        </is>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Financial Risks (Details) - Schedule of fair value measurements</t>
        </is>
      </c>
      <c r="B1" s="2" t="inlineStr">
        <is>
          <t>Jun. 30, 2022 CAD ($)</t>
        </is>
      </c>
    </row>
    <row r="2">
      <c r="A2" s="3" t="inlineStr">
        <is>
          <t>Financial Risks (Details) - Schedule of fair value measurements [Line Items]</t>
        </is>
      </c>
      <c r="B2" s="4" t="inlineStr">
        <is>
          <t xml:space="preserve"> </t>
        </is>
      </c>
    </row>
    <row r="3">
      <c r="A3" s="4" t="inlineStr">
        <is>
          <t>Cash</t>
        </is>
      </c>
      <c r="B3" s="6" t="n">
        <v>23792408</v>
      </c>
    </row>
    <row r="4">
      <c r="A4" s="4" t="inlineStr">
        <is>
          <t>Derivative liability</t>
        </is>
      </c>
      <c r="B4" s="5" t="n">
        <v>-286997</v>
      </c>
    </row>
    <row r="5">
      <c r="A5" s="4" t="inlineStr">
        <is>
          <t>Level 1 [Member]</t>
        </is>
      </c>
      <c r="B5" s="4" t="inlineStr">
        <is>
          <t xml:space="preserve"> </t>
        </is>
      </c>
    </row>
    <row r="6">
      <c r="A6" s="3" t="inlineStr">
        <is>
          <t>Financial Risks (Details) - Schedule of fair value measurements [Line Items]</t>
        </is>
      </c>
      <c r="B6" s="4" t="inlineStr">
        <is>
          <t xml:space="preserve"> </t>
        </is>
      </c>
    </row>
    <row r="7">
      <c r="A7" s="4" t="inlineStr">
        <is>
          <t>Cash</t>
        </is>
      </c>
      <c r="B7" s="5" t="n">
        <v>23792408</v>
      </c>
    </row>
    <row r="8">
      <c r="A8" s="4" t="inlineStr">
        <is>
          <t>Derivative liability</t>
        </is>
      </c>
      <c r="B8" s="4" t="inlineStr">
        <is>
          <t xml:space="preserve"> </t>
        </is>
      </c>
    </row>
    <row r="9">
      <c r="A9" s="4" t="inlineStr">
        <is>
          <t>Level 2 [Member]</t>
        </is>
      </c>
      <c r="B9" s="4" t="inlineStr">
        <is>
          <t xml:space="preserve"> </t>
        </is>
      </c>
    </row>
    <row r="10">
      <c r="A10" s="3" t="inlineStr">
        <is>
          <t>Financial Risks (Details) - Schedule of fair value measurements [Line Items]</t>
        </is>
      </c>
      <c r="B10" s="4" t="inlineStr">
        <is>
          <t xml:space="preserve"> </t>
        </is>
      </c>
    </row>
    <row r="11">
      <c r="A11" s="4" t="inlineStr">
        <is>
          <t>Cash</t>
        </is>
      </c>
      <c r="B11" s="4" t="inlineStr">
        <is>
          <t xml:space="preserve"> </t>
        </is>
      </c>
    </row>
    <row r="12">
      <c r="A12" s="4" t="inlineStr">
        <is>
          <t>Derivative liability</t>
        </is>
      </c>
      <c r="B12" s="5" t="n">
        <v>-286997</v>
      </c>
    </row>
    <row r="13">
      <c r="A13" s="4" t="inlineStr">
        <is>
          <t>Level 3 [Member]</t>
        </is>
      </c>
      <c r="B13" s="4" t="inlineStr">
        <is>
          <t xml:space="preserve"> </t>
        </is>
      </c>
    </row>
    <row r="14">
      <c r="A14" s="3" t="inlineStr">
        <is>
          <t>Financial Risks (Details) - Schedule of fair value measurements [Line Items]</t>
        </is>
      </c>
      <c r="B14" s="4" t="inlineStr">
        <is>
          <t xml:space="preserve"> </t>
        </is>
      </c>
    </row>
    <row r="15">
      <c r="A15" s="4" t="inlineStr">
        <is>
          <t>Cash</t>
        </is>
      </c>
      <c r="B15" s="4" t="inlineStr">
        <is>
          <t xml:space="preserve"> </t>
        </is>
      </c>
    </row>
    <row r="16">
      <c r="A16" s="4" t="inlineStr">
        <is>
          <t>Derivative liability</t>
        </is>
      </c>
      <c r="B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rant Income (Details) - CAD ($)</t>
        </is>
      </c>
      <c r="B1" s="2" t="inlineStr">
        <is>
          <t>Jul. 07, 2022</t>
        </is>
      </c>
      <c r="C1" s="2" t="inlineStr">
        <is>
          <t>Dec. 14, 2021</t>
        </is>
      </c>
    </row>
    <row r="2">
      <c r="A2" s="3" t="inlineStr">
        <is>
          <t>Grant Income (Details) [Line Items]</t>
        </is>
      </c>
      <c r="B2" s="4" t="inlineStr">
        <is>
          <t xml:space="preserve"> </t>
        </is>
      </c>
      <c r="C2" s="4" t="inlineStr">
        <is>
          <t xml:space="preserve"> </t>
        </is>
      </c>
    </row>
    <row r="3">
      <c r="A3" s="4" t="inlineStr">
        <is>
          <t>Amount received for sustainable development</t>
        </is>
      </c>
      <c r="B3" s="4" t="inlineStr">
        <is>
          <t xml:space="preserve"> </t>
        </is>
      </c>
      <c r="C3" s="6" t="n">
        <v>30995</v>
      </c>
    </row>
    <row r="4">
      <c r="A4" s="4" t="inlineStr">
        <is>
          <t>Subsequent Events [Member]</t>
        </is>
      </c>
      <c r="B4" s="4" t="inlineStr">
        <is>
          <t xml:space="preserve"> </t>
        </is>
      </c>
      <c r="C4" s="4" t="inlineStr">
        <is>
          <t xml:space="preserve"> </t>
        </is>
      </c>
    </row>
    <row r="5">
      <c r="A5" s="3" t="inlineStr">
        <is>
          <t>Grant Income (Details) [Line Items]</t>
        </is>
      </c>
      <c r="B5" s="4" t="inlineStr">
        <is>
          <t xml:space="preserve"> </t>
        </is>
      </c>
      <c r="C5" s="4" t="inlineStr">
        <is>
          <t xml:space="preserve"> </t>
        </is>
      </c>
    </row>
    <row r="6">
      <c r="A6" s="4" t="inlineStr">
        <is>
          <t>Amount received for sustainable development</t>
        </is>
      </c>
      <c r="B6" s="6" t="n">
        <v>78750</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9" customWidth="1" min="2" max="2"/>
    <col width="40" customWidth="1" min="3" max="3"/>
  </cols>
  <sheetData>
    <row r="1">
      <c r="A1" s="1" t="inlineStr">
        <is>
          <t>Subsequent Events (Details)</t>
        </is>
      </c>
      <c r="B1" s="2" t="inlineStr">
        <is>
          <t>12 Months Ended</t>
        </is>
      </c>
    </row>
    <row r="2">
      <c r="B2" s="2" t="inlineStr">
        <is>
          <t>Jun. 30, 2022 CAD ($) shares</t>
        </is>
      </c>
      <c r="C2" s="2" t="inlineStr">
        <is>
          <t>Jun. 30, 2022 USD ($) $ / shares shares</t>
        </is>
      </c>
    </row>
    <row r="3">
      <c r="A3" s="3" t="inlineStr">
        <is>
          <t>Subsequent Events [Abstract]</t>
        </is>
      </c>
      <c r="B3" s="4" t="inlineStr">
        <is>
          <t xml:space="preserve"> </t>
        </is>
      </c>
      <c r="C3" s="4" t="inlineStr">
        <is>
          <t xml:space="preserve"> </t>
        </is>
      </c>
    </row>
    <row r="4">
      <c r="A4" s="4" t="inlineStr">
        <is>
          <t>Remaining balance</t>
        </is>
      </c>
      <c r="B4" s="6" t="n">
        <v>201157</v>
      </c>
      <c r="C4" s="6" t="n">
        <v>156105</v>
      </c>
    </row>
    <row r="5">
      <c r="A5" s="4" t="inlineStr">
        <is>
          <t>Stock options exercisable (in Shares) | shares</t>
        </is>
      </c>
      <c r="B5" s="5" t="n">
        <v>38082</v>
      </c>
      <c r="C5" s="5" t="n">
        <v>38082</v>
      </c>
    </row>
    <row r="6">
      <c r="A6" s="4" t="inlineStr">
        <is>
          <t>Exercise price (in Dollars per share) | $ / shares</t>
        </is>
      </c>
      <c r="B6" s="4" t="inlineStr">
        <is>
          <t xml:space="preserve"> </t>
        </is>
      </c>
      <c r="C6" s="7" t="n">
        <v>7.5</v>
      </c>
    </row>
    <row r="7">
      <c r="A7" s="4" t="inlineStr">
        <is>
          <t>Received additional grant income | $</t>
        </is>
      </c>
      <c r="B7" s="6" t="n">
        <v>109750</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The accounting policies set out below were consistently applied to all periods presented unless
otherwise noted. These consolidated financial statements were reviewed,
approved and authorized for issuance by the Board of Directors (the “Board”) of the Company on October 31, 2022.
(b) Basis of Measurement These consolidated financial statements have been
prepared on the historical cost basis except for certain financial instruments carried at fair value, as explained in the accounting policies
as set out in Note 3. In addition, these consolidated financial statements have been prepared using the accrual basis of accounting, except
for cash flow information.
(c) Basis of Consolidation Subsidiaries consist of entities over which the
Company is exposed to, or has rights to, variable returns as well as the ability to affect those returns through the power to direct the
relevant activities of the entity. Subsidiaries are fully consolidated from the date control is transferred to the Company and are-deconsolidated
from the date control ceases. The consolidated financial statements include all the assets, liabilities, revenues, expenses and cash flows
of the Company and its subsidiaries after eliminating inter-entity balances and transactions.
(d) Functional Currency These consolidated financial statements are presented
in Canadian dollars (“$” or “CAD”), which is the Company’s functional currency. The functional currency
is the currency of the primary economic environment in which the Company operates.
(e) Significant Accounting Judgments and Estimates The preparation of these consolidated financial
statements in conformity with IFRS requires management to make judgments, estimates and assumptions that affect the application of policies
and reported amounts of assets, liabilities, revenue, and expenses. On an ongoing basis, management evaluates its judgments and estimates
in relation to assets, liabilities, revenue, and expenses. Management uses historical experience and various other factors it believes
to be reasonable under the given circumstances as the basis for its judgments and estimates. Actual outcomes may differ from these estimates
under different assumptions and conditions. These estimates are reviewed periodically, and adjustments are made as appropriate in the
period they become known. Items for which actual results may differ materially from these estimates are described as follows: Going concern At each reporting period, management exercises
judgment in assessing the Company’s ability to continue as a going concern by reviewing the Company’s performance, resources,
and future obligations. The conclusion that the Company will be able to continue as a going concern is subject to critical judgments of
management with respect to assumptions surrounding the short and long-term operating budgets, expected profitability, investment and financing
activities and management’s strategic planning. The assumptions used in management’s going concern assessment are derived
from actual operating results along with industry and market trends. Management believes there is sufficient capital to meet the Company’s
business obligations for at least the next 12 months, after taking into account expected cash flows and the Company's cash position at
year-end. Fair value of financial assets and financial
liabilities Fair value of financial assets and financial liabilities
on the consolidated statements of financial position that cannot be derived from active markets, are determined using a variety of techniques
including the use of valuation models. The inputs to these models are derived from observable market data where possible, but where observable
market data are not available, judgment is required to establish fair values. Judgments include, but are not limited to, consideration
of model inputs such as volatility, estimated life and discount rates. Economic recoverability of future economic
benefits of exploration and evaluation assets Management has determined that exploration and
evaluation (“E&amp;E”) asset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Provisions Provisions recognized in the consolidated financial
statements involve judgments on the occurrence of future events, which could result in a material outlay for the Company. In determining
whether an outlay will be material, the Company considers the expected future cash flows based on facts, historical experience and probabilities
associated with such future events. Uncertainties exist with respect to estimates made by management and as a result, the actual expenditure
may differ from amounts currently reported. Income taxes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that
cannot be associated with current or past profits, it assesses the probability of taxable profits being available in the future based
on its budgeted forecasts. These forecasts are adjusted to take account of certain non-taxable income and expenses and specific rules
on the use of unused credits and tax losses. When the forecasts indicate the sufficient future taxable income will be available to deduct
the temporary differences, a deferred tax asset is recognized for all deductible temporary difference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Options and warrants Options and warrants, including finders’
warrants, are initially recognized at fair value, based on the application of the Black-Scholes valuation model (“Black-Scholes”).
This pricing model requires management to make various assumptions and estimates which are susceptible to uncertainty, including the expected
volatility of the share price, expected forfeitures, expected dividend yield, expected term of the warrants or options, and expected risk-free
interest rate. Changes in these input assumptions can significantly affect the fair value estimate. Expected credit losses on financial assets Determining an allowance for expected credit losses
(“ECL”) for amounts receivable and all debt financial assets not held at fair value through profit or loss (“FVTPL”)
requires management to make assumptions about the historical patterns for the probability of default, the timing of collection and the
amount of incurred credit losses, which are adjusted based on management’s judgment about whether economic conditions and credit
terms are such that actual losses may be higher or lower than what the historical patterns sugg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Disclosure Of Significant Accounting Policies Text Block Abstract</t>
        </is>
      </c>
      <c r="B3" s="4" t="inlineStr">
        <is>
          <t xml:space="preserve"> </t>
        </is>
      </c>
    </row>
    <row r="4">
      <c r="A4" s="4" t="inlineStr">
        <is>
          <t>Summary of Significant Accounting Policies</t>
        </is>
      </c>
      <c r="B4" s="4" t="inlineStr">
        <is>
          <t>3. Summary of Significant Accounting Policies
(a) Current and Non-Current Classification Assets and liabilities are presented in the consolidated
statements of financial position based on current and non-current classification. An asset is classified as current when it is either
expected to be realized or intended to be sold or consumed in the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b) Cash Cash in the consolidated statements of financial
position comprises cash at a chartered bank in Canada and funds held in trust with the Company’s legal counsel which is available
on demand.
(c) Exploration and Evaluation Assets Title to E&amp;E assets including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its mineral properties and, to the best of its knowledge, titles to all its mineral properties are in good standing. The Company accounts for E&amp;E assets in accordance
with IFRS 6 – Exploration for and Evaluation of Mineral Properties. Once the legal right to explore a property has been acquired,
costs directly related to exploration and evaluation are recognized and capitalized, in addition to acquisition costs. These expenditures
include but are not limited to acquiring licenses, researching and analyzing existing exploration data, conducting geological studies,
exploration drilling and sampling and payments made to contractors and consultants in connection with the exploration and evaluation of
the property. Costs not directly attributable to E&amp;E activities, including general administrative overhead costs, are expensed in
the period in which they occur. Acquisition costs incurred in obtaining legal
right to explore a mineral property are deferred until the legal right is granted and thereon reclassified to mineral properties. Transaction
costs incurred in acquiring an asset are deferred until the transaction is completed and then included in the purchase price of the asset
acquired. When a project is deemed to no longer have commercially
viable prospects to the Company, E&amp;E expenditures in respect of that project are deemed to be impaired. As a result, those E&amp;E
expenditure costs, in excess of the estimated recoverable amount, are written off to the consolidated statements of loss and comprehensive
loss. The Company assesses E&amp;E assets for impairment
when facts and circumstances suggest that the carrying amount of the asset may exceed its recoverable amount. The recoverable amount is
the higher of the asset’s fair value less costs to sell (“FVLCS”) and value in use. Once the technical feasibility and commercial
viability of extracting the mineral resource has been determined, the property is considered a mine under development. E&amp;E assets
are also tested for impairment before the assets are transferred to development properties. As the Company currently has no operational income,
any incidental revenues earned in connection with exploration activities are applied as a reduction to capitalized exploration costs.
(d) Financial Instruments The Company classifies and measures financial
instruments in accordance with IFRS 9 – Financial Instruments (“IFRS 9”). A financial
instrument is any contract that gives rise to a financial asset of one entity and a financial liability or equity instrument of another
entity. Classification The Company
classifies its financial assets in the following measurement categories: (a) those to be measured subsequently at FVTPL; (b) those to
be measured subsequently at fair value through other comprehensive income (loss) (“FVTOCI”); and (c)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The Company reclassifies financial assets when
and only when its business model for managing those assets changes. Financial liabilities are not reclassified. The Company’s financial assets include cash,
other receivables excluding any sales tax amounts, and due from related party. The Company’s financial liabilities include its accounts
payable, due to related parties, loan payable, convertible debentures and derivative liability. Fair value through profit or loss This category includes derivative instruments
as well as quoted equity instruments which the Company has not irrevocably elected, at initial recognition or transition, to classify
at FVTOCI. This category would also include debt instruments whose cash flow characteristics do not meet the solely payment of principal
and interest (“SPPI”) criterion or are not held within a business model whose objective is either to collect contractual cash
flows, or to both collect contractual cash flows and sell. Financial assets in this category are recorded at fair value with changes recognized
in the consolidated statements of loss and comprehensive loss. Financial assets at fair value through other
comprehensive income Debt and equity instruments that are held for
collection of contractual cash flows and for sale, and where the assets’ cash flows represent solely payments of principal and interest,
are classified as FVTOCI. Movements in fair values are recognized in other comprehensive income (“OCI”) and accumulated in
fair value reserve, except for the recognition of impairment gains or losses, interest income and foreign exchange gains and losses, which
are recognized in profit and loss. When the financial asset is derecognized, the cumulative gain or loss recognized in OCI is reclassified
from equity to profit or loss and presented in “other gains and losses”. Interest income from these financial assets is recognized
using the effective interest rate method and presented in “interest income”. As at June 30, 2022 and 2021, the Company did
not have any financial assets at FVTOCI. Amortized cost Debt and equity instruments that are held for
collection of contractual cash flows where those cash flows represent SPPI are measured at amortized cost. Interest income from these
financial assets is included in interest income using the effective interest rate method. The Company’s
classification of financial assets and financial liabilities is summarized below:
Cash FVTPL
Due to/from related parties Amortized cost
Accounts payable Amortized cost
Loan payable Amortized cost
Convertible debentures Amortized cost
Derivative liability FVTPL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CI (irrevocable election at the time of recognition).
For financial liabilities measured subsequently at FVTPL, changes in fair value due to credit risk are recorded in OCI. Expected
credit loss impairment model Under IFRS
9, the Company recognizes a provision for ECL on financial assets that are measured on amortized cost.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Derecognition The Company derecognizes financial assets only
when the contractual rights to cash flows from the financial assets expire, or when it transfers the financial assets and substantially
all of the associated risks and rewards of ownership to another entity. The Company derecognizes a financial liability
when its contractual obligations are discharged,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or losses on derecognition are generally
recognized in profit or loss. Determination of fair value The determination of fair value requires judgment
and is based on market information, where available and appropriate.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e) Impairment of Assets At each reporting date, the Company reviews the
carrying amounts of its assets to determine whether there are any indicators of impairment. If any such indicator exists, the recoverable
amount of the asset is estimated in order to determine the extent of the impairment, if any. Where the asset does not generate cash inflows
that are independent from other assets, the Company estimates the recoverable amount of the cash-generating unit (“CGU”) to
which the asset belongs. Any intangible asset with an indefinite useful life is tested for impairment annually and whenever there is an
indication that the asset may be impaired. An asset’s recoverable amount is the higher of FVLCS and value-in-use (“VIU”).
In assessing VIU, the estimated future cash flows are discounted to their present value, using a pre-tax discount rate that reflects current
market assessments of the time value of money and the risks specific to the asset for which estimates of future cash flows have not been
adjusted. If the recoverable amount of an asset or CGU is
estimated to be less than its carrying amount, the carrying amount is reduced to the recoverable amount and an impairment loss is recognized
immediately in the consolidated statements of loss and comprehensive loss. Where an impairment subsequently reverses, the carrying amount
is increased to the revised estimate of recoverable amount but only to the extent that this does not exceed the carrying value that would
have been determined if no impairment had previously been recognized. A reversal of impairment is recognized in the consolidated statements
of loss and comprehensive loss.
(f) Impairment of Non-Financial Assets Goodwill and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VLCS and VIU. The VIU is the present value of the estimated future cash flows relating to the asset using a pre-tax discount rate specific
to the asset or CGU to which the asset belongs. Assets that do not have independent cash flows are grouped together to form a CGU.
(g) Convertible Debts If convertible debts can be converted to equity
at a fixed conversion rate at the option of the holder, the liability component of the convertible debts is recognized initially at the
fair value of a similar liability that does not have an equity conversion option. The conversion component is initially valued at fair
value based on generally accepted valuation techniques, with the residual value of the convertible debt allocated to loan liability and
warrant components. Subsequent to initial recognition, the liability component of a convertible debt is measured at amortized cost using
the effective interest method and accreted to face value over the term of the convertible debt. If convertible debts are convertible to equity
at a variable conversion rate, where the quantity of shares or units into which the debts are convertible varies based on changes in variables
affecting calculation of the conversion price, the value of the conversion component is first calculated and classified as a derivative
liability, with the residual value allocated to the loan liability component, which is recognized as a liability and, where applicable,
to warrants issued to debenture holders, which are recognized in reserves. Subsequent to initial recognition, the liability component
of a convertible debts is measured at amortized cost using the effective interest method and accreted to face value over the terms of
the convertible debts. The conversion component of the convertible debts is remeasured to fair value at the end of each reporting period
using Black-Scholes, with gains or losses on remeasurement recognized in profit or loss. Any difference between the proceeds (net of transaction
costs) and the redemption value is recognized as an adjustment to accretion expense over the period of the borrowings using the effective
interest method. Convertible debts are classified as current liability
unless the Company has an unconditional right to defer settlement of the liability, or a portion of the liability, for at least 12 months
after the reporting date.
(h)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i) Income Taxes Income tax expense consists of current and deferred
tax expense. Current and deferred tax are recognized in profit or loss except to the extent that it relates to items recognized directly
in equity or OCI. Current income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rded for temporary differences
at the date of the consolidated statements of financial position between the tax bases of assets and liabilities and their carrying amounts
for financial reporting purposes. The carrying amount of a deferred tax asset is reviewed at the end of the reporting period and is reduced
to the extent that it is no longer probable that sufficient taxable profit will be available to allow all or part of the deferred tax
asset to be utilized. Unrecognized deferred tax assets are reassessed at the end of the reporting period and are recognized to the extent
that it has become probable that future taxable Deferred tax assets and liabilities are measured
at the tax rates that are expected to apply to the year when the asset is realized or the liability is settled, based on tax rates (and
tax laws) that have been enacted or substantively enacted at the end of the reporting period. Deferred tax assets and deferred tax liabilities
are offset if, and only if, they relate to income taxes levied by the same taxation authority and the Company has the legal rights and
intent to offset. Estimates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j) Share Capital Common shares are classified as share capital.
Costs directly attributable to the issue of common shares are recognized as a deduction from share capital, net of any tax effects.
(k) Share-Based Payments Transactions The Company operates a stock option plan (the
“Option Plan”). Share-based payments to employees are measured at the fair value of the instruments issued and amortized over
the vesting periods. Share-based payments to non-employees are measured at the fair value of goods or services received, or at the fair
value of the equity instruments issued, if it is determined the fair value of the goods or services cannot be reliably measured and are
recorded at the date the goods or services are received. The fair value of options is determined using Black–Scholes. The fair value
of equity-settled share-based compensation transactions are recognized as an expense with a corresponding increase in the share-based
payments reserve. Amounts recorded for cancelled or expired unexercised
options are transferred to accumulated deficit in the period of which the cancellation or expiry occurs.
(l) Warrants Share purchase warrants (each a “Warrant”)
are classified as a component of equity. Warrants issued along with shares in an equity unit financing are measured using the residual
approach, whereby the fair value of the Warrant is determined after deducting the fair value of the shares from the unit price less applicable
financing costs. Warrants issued for broker/financing compensation, are recognized at the fair value using Black-Scholes at the date of
issue. Warrants are initially recorded as a part of the reserves in warrant in equity at the recognized fair value. Upon exercise of the Warrants, the previously
recognized fair value of the Warrants exercised is reallocated to share capital from warrants reserve. Proceeds generated from the payment
of the exercise price are also allocated to share capital. Amounts recorded for expired unexercised warrants are transferred to accumulated
deficit in the period of which the expiry occurs.
(m) Flow-Through Shares Proceeds received from the issuance of flow-through
shares are restricted to be used only for Canadian resource property exploration expenditures within a two-year period. The portion of
the proceeds received but not yet expended at the end of the year is disclosed separately. The issuance of flow-through common shares results
in the tax deductibility of the qualifying resource expenditures funded from the proceeds of the sales of such common shares being transferred
to the purchasers of the shares. On the issuance of such shares, the Company bifurcates the flow-through shares into a flow-through share
premium, equal to the estimated fair value of the premium that investors pay for the flow-through tax feature, which is recognized as
a liability, and equity values of share capital and/or warrants. As related exploration expenditures are incurred, the Company derecognizes
the premium liability and recognizes the related recovery.
(n) Loss Per Share Basic loss per share is computed by dividing the
net loss available to common shareholders by the weighted average number of common shares outstanding during the period. Diluted loss
per share is calculated by the treasury stock method. Under the treasury stock method, the weighted average number of common shares outstanding
for the calculation of diluted (loss) earnings per share assumes that the proceeds to be received on the exercise of dilutive share options
and warrants are used to repurchase common shares at the average market price during the period.
(o) Foreign Currency Translation Monetary assets and liabilities denominated in
currencies other than CAD are translated into CAD at the rate of the consolidated financial statements of the Company are prepared in
its functional currency, determined on the basis of the primary economic environment in which the entity operates. Given that operations
are in Canada, the presentation and functional currency of the Company is the Canadian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loss and comprehensive loss for the
period in which they arise.
(p)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q) Adoption of New Accounting Standards and Amendments The Company adopted the following amendments,
effective July 1, 2021. The changes were made in accordance with the applicable transitional provisions. The Company early-adopted these
amendments and had assessed that there was no material impact upon their adoption on its consolidated financial statements: Amendments to IAS 1 – Presentation of
Financial Statements (“IAS 1”) In January 2020, the IASB issued amendments to
IAS 1 which clarify the requirements for classifying liabilities as either current or non-current by: (i) specifying that the conditions
which exist at the end of the reporting period determine if a right to defer settlement of a liability exists; (ii) clarifying that settlement
of a liability refers to the transfer to the counterparty of cash, equity instruments, other assets or services; (iii) clarifying that
classification is unaffected by management’s expectation about events after the balance sheet date; and (iv) clarifying the classification
requirements for debt an entity may settle by converting it into equity. The amendments clarify existing requirements,
rather than make changes to the requirements, and so are not expected to have a significant impact on an entity’s financial statements.
However, the clarifications may result in reclassification of some liabilities from current to non-current or vice-versa, which could
impact an entity’s loan covenants. Because of this impact, the IASB has provided a longer effective date to allow entities to prepare
for these amendments.
(r) Recent Accounting Pronouncements As at the date of authorization of these consolidated
financial statements, the IASB and the IFRS Interpretations Committee had issued certain pronouncements that are mandatory for the Company’s
accounting periods commencing on or after July 1, 2022. Many are not applicable or do not have a significant impact to the Company, have
been excluded. The Company had assessed that no material impact is expected upon the adoption of the following amendments on its consolidated
financial statements: Amendments to IAS 37 – Provisions, Contingent
Liabilities and Contingent Assets (“IAS 37”) In May 2020, the IASB issued amendments to update
IAS 37. The amendments specify that in assessing whether a contract is onerous under IAS 37, the cost of fulfilling a contract includes
both the incremental costs and an allocation of costs that relate directly to contract activities. The amendments also include examples
of costs that do, and do not, relate directly to a contract. These amendments are effective for annual periods beginning on or after January
1, 2022. Earlier application is permitted. Amendments to IAS 8 – Accounting Policies,
Changes in Accounting Estimates and Errors (“IAS 8”) In February 2021, the IASB issued Definition
of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2:40:21Z</dcterms:created>
  <dcterms:modified xmlns:dcterms="http://purl.org/dc/terms/" xmlns:xsi="http://www.w3.org/2001/XMLSchema-instance" xsi:type="dcterms:W3CDTF">2022-10-31T22:40:21Z</dcterms:modified>
</cp:coreProperties>
</file>